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Equity (Detail)" sheetId="34" state="visible" r:id="rId34"/>
    <sheet xmlns:r="http://schemas.openxmlformats.org/officeDocument/2006/relationships" name="Warrant Liabilities (Detail)" sheetId="35" state="visible" r:id="rId35"/>
    <sheet xmlns:r="http://schemas.openxmlformats.org/officeDocument/2006/relationships" name="Income Tax - Schedule of deferr" sheetId="36" state="visible" r:id="rId36"/>
    <sheet xmlns:r="http://schemas.openxmlformats.org/officeDocument/2006/relationships" name="Income Tax - Schedule of income" sheetId="37" state="visible" r:id="rId37"/>
    <sheet xmlns:r="http://schemas.openxmlformats.org/officeDocument/2006/relationships" name="Income Tax (Detail)" sheetId="38" state="visible" r:id="rId38"/>
    <sheet xmlns:r="http://schemas.openxmlformats.org/officeDocument/2006/relationships" name="Income Tax - Schedule of reconc" sheetId="39" state="visible" r:id="rId39"/>
    <sheet xmlns:r="http://schemas.openxmlformats.org/officeDocument/2006/relationships" name="Fair Value Measurements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Fair Value Measurements - Sch_4"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3"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Apex Technology Acquisition Corp</t>
        </is>
      </c>
    </row>
    <row r="7">
      <c r="A7" s="4" t="inlineStr">
        <is>
          <t>Entity Central Index Key</t>
        </is>
      </c>
      <c r="B7" s="4" t="inlineStr">
        <is>
          <t>000177792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 10-K
Principles of Consolidation
The accompanying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March 31, 2021 and December 31, 2020,
cash equivalents amounted to $50,000.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condensed consolidated balance sheets.
Offering Costs
Offering costs consist of legal, accounting, underwriting fees and
other costs incurred through the balance sheet date that are
directly related to the Initial Public Offering. Offering costs
amounted to $19,806,442, of which $18,818,200 were charged to
stockholders’ equity upon the completion of the Initial
Public Offering and $988,242 were charged as transaction costs to
the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2,099,000 and $137,000, respectively, which had a
full valuation allowance recorded against it of approximately
$2,099,000 and $137,0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months ended March 31, 2021. During
the three months ended March 31, 2020, the Company recorded income
tax expense of approximately $392,000, primarily related to
interest income earned on the Trust Account. The Company’s
effective tax rate of 0% and 7% for the three months ended March
31, 2021 and 2020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per common share is computed by dividing net income by
the weighted average number of common shares outstanding for the
period.
The Company’s statements of operations includes a
presentation of income per share for common shares subject to
redemption in a manner similar to the two-class non-redeemable non-redeemable non-redeemable
The following table reflects the calculation of basic and diluted
net income per share for common shares (in dollars, except per
share amounts):
Three Months Three Months
Redeemable Class A Common Stock
Numerator: Earnings allocable to Redeemable Class A Common
Stock
Interest Income $ 31,841 $ 1,452,414
Income Tax and Franchise Tax (31,841 ) (442,446 )
Net Earnings $
— $ 1,009,968
Denominator: Weighted Average Redeemable Class A Common
Stock
Redeemable Class A Common Stock, Basic and Diluted 35,000,000 35,000,000
Earnings/Basic and Diluted Redeemable Class A Common Stock $ 0.00 $ 0.03
Non-Redeemable
Basic Earnings per Share
Numerator: Net Income minus Redeemable Net Earnings
Net Income $ 28,311,612 $ 5,109,685
Net Earnings allocable to Redeemable Class A Common Stock — (1,009,968 )
Non-Redeemable $ 28,311,612 $ 4,099,717
Denominator: Weighted Average Non-Redeemable
Class A and B Non-Redeemable (1) 9,560,000 9,560,000
Income/Basic Non-Redeemable $ 2.96 $ 0.43
Diluted Loss per Share
Numerator: Non-Redeemable Net Income – Basic minus Change in
fair value of warrant liabilities
Non-Redeemable $ 28,311,612 $ 4,099,717
Less: Change in fair value of warrant liabilities (30,171,850 ) (4,294,000 )
Non-Redeemable $ (1,860,238 ) $ (194,283 )
Denominator: Weighted Average Non-Redeemable
Class A and B Non-Redeemable (2) 12,757,321 9,560,000
Loss/Diluted Non-Redeemable $ (0.15 ) $ (0.02 )
(1)
The weighted average non-redeemable
(2)
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
Concentration of Credit Risk
Financial instruments that potentially subject the Company to
concentrations of credit risk consist of a cash account in a
financial institution, which, at times, may exceed the Federal
Depository Insurance Corporation coverage limit of $250,000. At
March 31, 2021 and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In August 2020, the FASB issued ASU No. 2020-06, “Debt—Debt 470-20) 815-40): 2020-06”), 2020-06 2020-06 2020-06 2020-06
Management does not believe that any other recently issued, but not
yet effective, accounting standards, if currently adopted, would
have a material effect on the Company’s condensed
consolidated financial statements.</t>
        </is>
      </c>
      <c r="C4" s="4" t="inlineStr">
        <is>
          <t>NOTE 3.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20 and 2019.
Class A Common Stock Subject to Possible Redemption
The Company accounts for its common stock subject to possible
redemption in accordance with the guidance in the Financial
Accounting Standards Board’s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Class A common stock subject to possible redemption is
presented as temporary equity, outside of the stockholders’
equity section of the Company’s consolidated balance
sheets.
Offering Costs
Offering costs consist of legal, accounting, underwriting fees and
other costs incurred through the balance sheet date that are
directly related to the Initial Public Offering. Offering costs
amounted to $19,806,442, of which $18,818,200 were charged to
stockholders’ equity upon the completion of the Initial
Public Offering and $988,242 were charged as transaction costs to
the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05,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non-redeemable non-redeemable non-redeemable
The following table reflects the calculation of basic and diluted
net income (loss) per share for common shares (in dollars, except
per share amounts):
Year Ended For the
Redeemable Class A Common Stock
Numerator: Earnings allocable to Redeemable Class A Common
Stock
Interest Income $ 1,671,038 $ 1,809,163
Income Tax and Franchise Tax (612,511 ) (613,244 )
Net Earnings $ 1,058,527 $ 1,195,919
Denominator: Weighted Average Redeemable Class A Common
Stock
Redeemable Class A Common Stock, Basic and Diluted 35,000,000 35,000,000
Earnings/Basic and Diluted Redeemable Class A Common Stock $ 0.03 $ 0.03
Non-Redeemable
Numerator: Net Income minus Redeemable Net Earnings
Net (Loss) Income $ (60,723,035 ) $ 2,965,368
Net Earnings applicable to Redeemable Class A Common Stock (1,058,527 ) (1,195,919 )
Non-Redeemable $ (61,781,562 ) $ 1,769,49
Denominator: Weighted Average Non-Redeemable
Class A and B Non-Redeemable (1) 9,560,000 9,062,000
Loss/Basic and Diluted Non-Redeemable $ (6.46 ) $ 0.20
Note: As of December 31, 2020 and 2019, basic and diluted
shares are the same as there are no securities that are dilutive to
the Company’s common stockholders.
(1)
The weighted average non-redeemable
Concentration of Credit Risk
Financial instruments that potentially subject the Company to
concentrations of credit risk consist of a cash account in a
financial institution, which, at times, may exceed the Federal
Depository Insurance Corporation coverage limit of $250,000. At
December 31,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35,000,000 Units, which includes the partial exercise by the
underwriters of its option to purchase an additional 4,500,000
Units, at a price of $10.00 per Unit. Each Unit consists of one
share of Class A common stock and one-half</t>
        </is>
      </c>
      <c r="C4" s="4" t="inlineStr">
        <is>
          <t>NOTE 4. INITIAL PUBLIC OFFERING
Pursuant to the Initial Public Offering, the Company sold
35,000,000 Units, which includes the partial exercise by the
underwriters of its option to purchase an additional 4,500,000
Units, at a price of $10.00 per Unit. Each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and Cantor purchased an aggregate of 810,000 Placement
Units at a price of $10.00 per Placement Unit, for an aggregate
purchase price of $8,100,000, of which the Sponsor purchased
657,500 Placement Units and Cantor purchased 152,500 Placement
Units. Each Placement Unit consists of one share of Class A
common stock (“Placement Share”) and one-half</t>
        </is>
      </c>
      <c r="C4" s="4" t="inlineStr">
        <is>
          <t>NOTE 5. PRIVATE PLACEMENT
Simultaneously with the closing of the Initial Public Offering, the
Sponsor and Cantor purchased an aggregate of 810,000 Placement
Units at a price of $10.00 per Placement Unit, for an aggregate
purchase price of $8,100,000, of which the Sponsor purchased
657,500 Placement Units and Cantor purchased 152,500 Placement
Units. Each Placement Unit consists of one share of Class A
common stock (“Placement Share”) and on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RELATED PARTY TRANSACTIONS
Founder Shares
During the period ended December 31, 2019, the Sponsor
purchased 7,187,500 shares (the “Founder Shares”) of
the Company’s Class B common stock for an aggregate
price of $25,000. The Founder Shares will automatically convert
into Class A common stock upon consummation of a Business
Combination on a one-for-one
The Founder Shares included an aggregate of up to 1,143,750 shares
subject to forfeiture to the extent that the underwriters’
over-allotment option was not exercised in full or in part, so that
the Sponsor would own, on an as-converted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Related Party Loans
On June 25, 2019, the Sponsor loaned the Company an aggregate
of up to $300,000 to cover expenses related to the Initial Public
Offering (the “Promissory Note”). The Promissory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March 31, 2021.
As of February 3, 2021, the Company issued a convertible promissory
note to the Sponsor pursuant to which the Sponsor agreed to loan
the Company up to an aggregate principal amount of $300,000 (the
“Convertible Promissory Note”). The Convertible
Promissory Note is non-interest
Administrative Support Agreement
The Company entered into an agreement whereby, commencing on
September 16, 2019 through the earlier of the Company’s
consummation of a Business Combination and its liquidation, the
Company will pay an affiliate of the Sponsor a total of $15,000 per
month for office space, utilities and secretarial and
administrative support. For the three months ended March 31,
2021 and 2020, the Company incurred and paid $45,000 in each three
month period in fees for these services.</t>
        </is>
      </c>
      <c r="C4" s="4" t="inlineStr">
        <is>
          <t>NOTE 6. RELATED PARTY TRANSACTIONS
Founder Shares
During the period ended December 31, 2019, the Sponsor
purchased 7,187,500 shares (the “Founder Shares”) of
the Company’s Class B common stock for an aggregate
price of $25,000. The Founder Shares will automatically convert
into Class A common stock upon consummation of a Business
Combination on a one-for-one
The Founder Shares included an aggregate of up to 1,143,750 shares
subject to forfeiture to the extent that the underwriters’
over-allotment option was not exercised in full or in part, so that
the Sponsor would own, on an as-converted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Related Party Loans
On June 25, 2019, the Sponsor loaned the Company an aggregate
of up to $300,000 to cover expenses related to the Initial Public
Offering (the “Promissory Note”). The Promissory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December 31, 2020 and 2019.
Administrative Support Agreement
The Company entered into an agreement whereby, commencing on
September 16, 2019 through the earlier of the Company’s
consummation of a Business Combination and its liquidation, the
Company will pay an affiliate of the Sponsor a total of $15,000 per
month for office space, utilities and secretarial and
administrative support. For the year ended December 31, 2020
and for the period from April 5, 2019 (inception) through
December 31, 2019, the Company incurred and paid $180,000 and
$50,500 in fees for these servic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Registration Rights
Pursuant to a registration rights agreement entered into on
September 16,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upon conversion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s a 45-day
The underwriters were paid a cash underwriting discount of $0.20
per Unit or $6,100,000 in the aggregate at the closing of the
Initial Public Offering. In addition, the underwriters are entitled
to a deferred fee of $13,150,000. The deferred fee will become
payable to the underwriters from the amounts held in the Trust
Account solely in the event that the Company completes a Business
Combination, subject to the terms of the underwriting
agreement.
Business Combination Agreement
On November 23, 2020, the Company entered into an Agreement
and Plan of Merger (the “Business Combination
Agreement”) by and among the Company, Athena Technology
Merger Sub, Inc., a Delaware corporation (“Merger Sub
1”), Athena Technology Merger Sub 2, LLC, a Delaware limited
liability company (“Merger Sub 2”), and AvePoint,
relating to a proposed business combination transaction between the
Company and AvePoint. The Business Combination Agreement was
amended on December 30, 2020, March 8, 2021 and
May 18, 2021.
Pursuant to the Business Combination Agreement, Merger Sub 1 will
be merged with and into AvePoint (the “First Merger”),
with AvePoint surviving the First Merger as a wholly owned
subsidiary of the Company, and promptly following the First Merger,
AvePoint will be merged with and into Merger Sub 2 (the
“Second Merger”), with Merger Sub 2 surviving the
Second Merger as a wholly owned subsidiary of the Company.
Pursuant to the terms of the Business Combination Agreement, at the
effective time of the Merger:
(a)
The aggregate consideration to be paid to AvePoint
equity shareholders will be (i) an amount in cash of
approximately $263 million (the “Aggregate Cash
Consideration”), minus a deduction for the PIPE Fees and (ii)
143,210,835 shares of common stock of the Company (“Apex
Common Stock”), which includes shares of Apex Common Stock
that may be issuable pursuant to the exercise of exchanged AvePoint
stock options (such aggregate amount, the “Aggregate Stock
Consideration”). The Aggregate Stock Consideration will be
increased by a number of shares of Apex Common Stock equal to the
aggregate exercise price of the Exchanged Options divided by
$10.00;
(b)
AvePoint’s stockholders who hold shares of
Series C Preferred Stock, par value $0.001 (“AvePoint
Preferred Stock”) will receive an aggregate amount of
$135 million (subject to deduction for Preferred PIPE Fees)
from the Aggregate Cash Consideration and will receive the balance
of their consideration in shares of Apex Common Stock from the
Aggregate Stock Consideration;
(c)
All holders of shares of common stock of AvePoint, par
value $0.001 per share (“AvePoint Common Stock”) other
than the Named Executives will receive an aggregate amount of
between $75 million and approximately $93 million in cash
(subject to deduction for certain expenses) based on an election
(“Cash Election”) from the balance of the Aggregate
Cash Consideration and will receive the remainder of their
consideration in shares of Apex Common Stock from the Aggregate
Stock Consideration;
(d)
All shares of AvePoint Common Stock and AvePoint
Preferred Stock held in the treasury of AvePoint or by the Company
shall be canceled without any conversion thereof and no payment or
distribution shall be made with respect thereto;
(e)
Each share of common stock of Merger Sub 1 issued and
outstanding immediately prior to the Effective Time shall be
converted into and exchanged for one validly issued, fully paid and
non-assessable
(f)
Each Named Executive Cash-Settled Option that is
outstanding immediately prior to the Effective Time, shall be
converted into the right to receive (A) an amount of cash
equal to: the product of (1) the number of Named Executive
Cash-Settled Options multiplied by (2) the Per Share Amount,
minus (y) the aggregate exercise price attributable to such
Named Executive Cash-Settled Options; and (B) the contingent
right to receive a number of shares Contingent Consideration
following the Closing in accordance with the Business Combination
Agreement;
(g)
The Named Executives will receive an aggregate amount
of $35 million in cash (subject to deduction for the Named
Executive PIPE Fees (as defined in the Business Combination
Agreement)) from the Aggregate Cash Consideration and will receive
the balance of their transaction consideration in shares of Apex
Common Stock from the Aggregate Stock Consideration;
(h)
Each AvePoint Option that is outstanding immediately
prior to the Effective Time, whether vested or unvested (other than
the Named Executive Cash-Settled Options and AvePoint Options
granted to Eligible individuals in the People’s Republic of
China (“PRC Options”)), shall be converted into
(1) an option to purchase a number of shares of Apex Common
Stock (such option, an “Exchanged Option”) equal to the
product (rounded down to the nearest whole number) of (x) the
number of shares of AvePoint Common Stock subject to such AvePoint
Option immediately prior to the Effective Time and (y) the
Exchange Ratio, at an exercise price per share (rounded up to the
nearest whole cent) equal to (A) the exercise price per share
of such AvePoint Option immediately prior to the Effective Time
divided by (B) the Exchange Ratio; and
(i)
The PRC Options will not be continued or assumed by
AvePoint, Apex or the Merger Subs as part of the Mergers. The
cancelled PRC Options will be replaced and substituted for as of
the Effective Time with the award of a new stock option to purchase
a number of shares of Apex Common Stock pursuant to the 2021 Plan
equal to the product (rounded down to the nearest whole number) of
(x) the number of shares of AvePoint Common Stock subject to
such PRC Option immediately prior to the Effective Time and
(y) the Exchange Ratio, at an exercise price (rounded up to
the nearest whole cent) equal to (A) the exercise price per
share of such PRC Option prior to the Effective Time divided by
(B) the Exchange Ratio. The replacement stock options will be
credited with vesting to the same extent as the existing PRC
Options being replaced, and the new replacement awards will be
subject to same vesting schedule and exercisability provisions
Additionally, On November 23, 2020, the Company entered into
separate subscription agreements (collectively, the
“Subscription Agreements”) with a number of investors
(collectively, the “PIPE Investors”), pursuant to which
the PIPE Investors agreed to purchase an aggregate of 14,000,000
shares of Apex Common Stock (the “PIPE Shares”), at a
purchase price of $10.00 per share for an aggregate purchase price
of $140,000,000, in one or more private placement transactions (the
“Private Placements”). The closing of the Private
Placements pursuant to the Subscription Agreements is contingent
upon, among other customary closing conditions, the concurrent
consummation of the Proposed Transactions. The purpose of the
Private Placements is to raise additional capital for use by the
combined company following the Closing.
Following the Closing, in addition to the Aggregate Cash
Consideration and Aggregate Stock Consideration, the holders of
AvePoint Preferred Stock, AvePoint Common Stock and AvePoint
Options shall be issued additional shares of Apex Common Stock, as
follows:
(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
The parties to the Business Combination Agreement have made
customary representations, warranties and covenants, including,
among others, with respect to the conduct of the businesses of
AvePoint and Apex during the period between execution of the
Business Combination Agreement and the consummation of the Business
Combination.</t>
        </is>
      </c>
      <c r="C4" s="4" t="inlineStr">
        <is>
          <t>NOTE 7. COMMITMENTS AND CONTINGENCIES
Risks and Uncertainties
Management continues to evaluate the impact of the COVID-19
Registration Rights
Pursuant to a registration rights agreement entered into on
September 16,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upon conversion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s a 45-day
The underwriters were paid a cash underwriting discount of $0.20
per Unit or $6,100,000 in the aggregate at the closing of the
Initial Public Offering. In addition, the underwriters are entitled
to a deferred fee of $13,150,000. The deferred fee will become
payable to the underwriters from the amounts held in the Trust
Account solely in the event that the Company completes a Business
Combination, subject to the terms of the underwriting
agreement.
Business Combination Agreement
On November 23, 2020, the Company entered into an Agreement
and Plan of Merger (the “Business Combination
Agreement”) by and among the Company, Athena Technology
Merger Sub, Inc., a Delaware corporation (“Merger Sub
1”), Athena Technology Merger Sub 2, LLC, a Delaware limited
liability company (“Merger Sub 2”), and AvePoint,
relating to a proposed business combination transaction between the
Company and AvePoint. The Business Combination Agreement was
amended on December 30, 2020, March 8, 2021 and
May 18, 2021.
Pursuant to the Business Combination Agreement, Merger Sub 1 will
be merged with and into AvePoint (the “First Merger”),
with AvePoint surviving the First Merger as a wholly owned
subsidiary of the Company, and promptly following the First Merger,
AvePoint will be merged with and into Merger Sub 2 (the
“Second Merger”), with Merger Sub 2 surviving the
Second Merger as a wholly owned subsidiary of the Company.
Pursuant to the terms of the Business Combination Agreement, at the
effective time of the Merger:
(a)
The aggregate consideration to be paid to AvePoint
equity shareholders will be (i) an amount in cash of
approximately $262 million (the “Aggregate Cash
Consideration”), minus a deduction for the PIPE Fees and (ii)
143,261,093 shares of common stock of Apex, par value $0.0001
(“Apex Common Stock”), which includes shares of Apex
Common Stock that may be issuable pursuant to the exercise of
exchanged AvePoint stock options (such aggregate amount, the
“Aggregate Stock Consideration”). The Aggregate Stock
Consideration will be increased by a number of shares of Apex
Common Stock equal to the aggregate exercise price of the Exchanged
Options divided by $10.00;
(b)
AvePoint’s stockholders who hold shares of
Series C Preferred Stock, par value $0.001 (“AvePoint
Preferred Stock”) will receive an aggregate amount of
$135 million (subject to deduction for Preferred PIPE Fees)
from the Aggregate Cash Consideration and will receive the balance
of their consideration in shares of Apex Common Stock from the
Aggregate Stock Consideration;
(c)
All holders of shares of common stock of AvePoint, par
value $0.001 per share (“AvePoint Common Stock”) other
than the Named Executives will receive an aggregate amount of
between $75 million and approximately $92 million in cash
(subject to deduction for certain expenses) based on an election
(“Cash Election”) from the balance of the Aggregate
Cash Consideration and will receive the remainder of their
consideration in shares of Apex Common Stock from the Aggregate
Stock Consideration;
(d)
All shares of AvePoint Common Stock and AvePoint
Preferred Stock held in the treasury of AvePoint or by Apex shall
be canceled without any conversion thereof and no payment or
distribution shall be made with respect thereto;
(e)
Each share of common stock of Merger Sub 1 issued and
outstanding immediately prior to the Effective Time shall be
converted into and exchanged for one validly issued, fully paid and
non-assessable
(f)
Each Named Executive Cash-Settled Option that is
outstanding immediately prior to the Effective Time, shall be
converted into the right to receive (A) an amount of cash
equal to: the product of (1) the number of Named Executive
Cash-Settled Options multiplied by (2) the Per Share Amount,
minus (y) the aggregate exercise price attributable to such
Named Executive Cash-Settled Options; and (B) the contingent
right to receive a number of shares Contingent Consideration
following the Closing in accordance with the Business Combination
Agreement;
(g)
The Named Executives will receive an aggregate amount
of $35 million in cash (subject to deduction for the Named
Executive PIPE Fees (as defined in the Business Combination
Agreement)) from the Aggregate Cash Consideration and will receive
the balance of their transaction consideration in shares of Apex
Common Stock from the Aggregate Stock Consideration;
(h)
Each AvePoint Option that is outstanding immediately
prior to the Effective Time, whether vested or unvested (other than
the Named Executive Cash-Settled Options and AvePoint Options
granted to Eligible individuals in the People’s Republic of
China (“PRC Options”)), shall be converted into
(1) an option to purchase a number of shares of Apex Common
Stock (such option, an “Exchanged Option”) equal to the
product (rounded down to the nearest whole number) of (x) the
number of shares of AvePoint Common Stock subject to such AvePoint
Option immediately prior to the Effective Time and (y) the
Exchange Ratio, at an exercise price per share (rounded up to the
nearest whole cent) equal to (A) the exercise price per share
of such AvePoint Option immediately prior to the Effective Time
divided by (B) the Exchange Ratio; and
(i)
The PRC Options will not be continued or assumed by
AvePoint, Apex or the Merger Subs as part of the Mergers. The
cancelled PRC Options will be replaced and substituted for as of
the Effective Time with the award of a new stock option to purchase
a number of shares of Apex Common Stock pursuant to the 2021 Plan
equal to the product (rounded down to the nearest whole number) of
(x) the number of shares of AvePoint Common Stock subject to
such PRC Option immediately prior to the Effective Time and
(y) the Exchange Ratio, at an exercise price (rounded up to
the nearest whole cent) equal to (A) the exercise price per
share of such PRC Option prior to the Effective Time divided by
(B) the Exchange Ratio. The replacement stock options will be
credited with vesting to the same extent as the existing PRC
Options being replaced, and the new replacement awards will be
subject to same vesting schedule and exercisability provisions
Additionally, On November 23, 2020, Apex entered into separate
subscription agreements (collectively, the “Subscription
Agreements”) with a number of investors (collectively, the
“PIPE Investors”), pursuant to which the PIPE Investors
agreed to purchase an aggregate of 14,000,000 shares of Apex Common
Stock (the “PIPE Shares”), at a purchase price of
$10.00 per share for an aggregate purchase price of $140,000,000,
in one or more private placement transactions (the “Private
Placements”). The closing of the Private Placements pursuant
to the Subscription Agreements is contingent upon, among other
customary closing conditions, the concurrent consummation of the
Proposed Transactions. The purpose of the Private Placements is to
raise additional capital for use by the combined company following
the Closing.
Following the Closing, in addition to the Aggregate Cash
Consideration and Aggregate Stock Consideration, the holders of
AvePoint Preferred Stock, AvePoint Common Stock and AvePoint
Options shall be issued additional shares of Apex Common Stock, as
follows:
(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
The parties to the Business Combination Agreement have made
customary representations, warranties and covenants, including,
among others, with respect to the conduct of the businesses of
AvePoint and Apex during the period between execution of the
Business Combination Agreement and the consummation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c r="C4" s="4" t="inlineStr">
        <is>
          <t>NOTE 8.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t>
        </is>
      </c>
      <c r="C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INCOME TAX
The Company’s net deferred tax assets are as follows:
As of December 31,
2020 2019
Deferred tax asset
Organizational costs/Startup expenses $ 1,568,202 $ 61,973
Total deferred tax asset 1,568,202 61,973
Valuation allowance (1,568,202 ) (61,973 )
Deferred tax asset, net of allowance $
— $
—
The income tax provision consists of the following:
As of December 31,
2020 2019
Federal
Current $ 281,381 $ 317,902
Deferred (1,115,020 ) (61,973 )
State
Current $ 129,934 $
—
Deferred (391,209 )
—
Change in valuation allowance 1,506,229 61,973
Income tax provision $ 411,315 $ 317,902
As of December 31, 2020 and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for the
period from April 5, 2019 (inception) through
December 31, 2019, the change in the valuation allowance was
$1,506,229 and $61,973, respectively.
A reconciliation of the federal income tax rate to the
Company’s effective tax rate is as follows:
As of December 31,
2020
2019
Statutory federal income tax rate 21.0 % 21.0 %
State taxes, net of federal tax benefit 7.0 % 0.0 %
Change in fair value of warrant liability (26.2 )% 0.0 %
Change in valuation allowance (2.5 )% 5.1 %
Income tax provision (0.7 )% 26.1 %
The Company files income tax returns in the U.S. federal
jurisdiction in various state and local jurisdictions and is
subject to examination by the various taxing authorities for 2019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March 31, 2021, assets held in the Trust Account were
comprised of $680 in cash and $351,889,481 in money market funds,
which are invested in U.S. Treasury Securities. At
December 31, 2020, assets held in the Trust Account were
comprised of $1,455 in cash and $175,325,383 in money market funds,
which are invested in U.S. Treasury Securities and $176,531,482 in
U.S. Treasury Bills.
During the three months ended March 31, 2021, the Company did
not withdraw any interest income on the Trust Account. During the
three months ended March 31, 2020, the Company withdrew
$148,743 of interest earned on the Trust Account to pay its
franchise taxes.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Investments – U.S. Treasury Securities Money Market Fund 1 $ 351,889,481 $ 175,325,383
Liabilities:
Warrant Liability – Public Warrants 1 45,850,000 74,900,000
Warrant Liability – Private Placement Warrants 3 1,397,250 2,519,100
The Warrants were accounted for as liabilities in accordance with
ASC 815-40
The Warrants were valued using a Modified Black Scholes Option
Pricing Model, which is considered to be a Level 3 fair value
measurement. The Modified Black Scholes model’s primary
unobservable input utilized in determining the fair value of the
Warrants is the expected volatility of the common stock. The
expected volatility as of the date of the Initial Public Offering
date was derived from observable public warrant pricing on
comparable ‘blank-check’ companies without an
identified target. The expected volatility as of subsequent
valuation dates was estimated through comparable guideline
companies.
The key inputs into the Modified Black-Scholes Option Pricing Model
for the Warrants were as follows:
Input: March 31, December 31,
Risk-free interest rate 0.95 % 0.42 %
Expected term (years) 5.1 5.4
Expected volatility 34.8 % 34.5 %
Exercise price $ 11.50 $ 11.50
Fair value of Units $ 11.08 $ 15.01
The following table presents the changes in the fair value of
warrant liabilities:
Private Placement Public Warrant Liabilities
Fair value as of January 1, 2021 $ 2,519,000 $ 74,900,000 $ 77,419,100
Change in valuation inputs or other assumptions (1) (1,121,850 ) (29,050,000 ) (30,171,850 )
Fair value as of March 31, 2021 $ 1,397,250 $ 45,850,000 $ 47,247,250
(1)
Changes in valuation inputs or other assumptions are
recognized in change in fair value of warrant liabilities in the
consolidated statement of operations.
There were no transfers in or out of Level 3 from other levels
in the fair value hierarchy.</t>
        </is>
      </c>
      <c r="C4" s="4" t="inlineStr">
        <is>
          <t>NOTE 11.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0, assets held in the Trust Account were
comprised of $1,455 in cash and $175,325,383 in money market funds,
which are invested in U.S. Treasury Securities and $176,531,482 in
U.S. Treasury Bills. At December 31, 2019, assets held in the
Trust Account were comprised of $532 in cash, $94,650 in money
market funds, which are invested in U.S. Treasury Securities, and
$351,713,981 in U.S. Treasury Bills.
During the year ended December 31, 2020, the Company withdrew
$1,621,881 of interest earned on the Trust Account to pay its
franchise and income taxes. During the period ended
December 31, 2019, the Company did not withdraw any interest
income from the Trust Account to pay its taxes.
The gross holding losses and fair value of held-to-maturity
Held-To-Maturity Amortized Cost Gross Holding Fair Value
December 31, 2020
U.S. Treasury Securities $ 176,531,482 $ 2,987 $ 176,534,469
December 31, 2019
U.S. Treasury Securities $ 351,713,981 $ 281,644 $ 351,995,625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December 31,
Assets:
Investments – U.S. Treasury Securities Money Market Fund 1 $ 175,325,383 $ 94,650
Liabilities:
Warrant Liability – Public Warrants 1 74,900,000 20,125,000
Warrant Liability – Private Placement Warrants 3 2,519,100 822,150
The Warrants were accounted for as liabilities in accordance with
ASC 815-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ing price of the Public Warrant was used as
the fair value as of each relevant date.
The following table presents the changes in the fair value of
Level 3 warrant liabilities:
Private Placement Public Warrant Liabilities (Level 3)
Fair value as of April 5, 2019 (inception) $
— $
— $
—
Initial measurement on September 19, 2019 724,950 23,275,000 23,299,950
Change in valuation inputs or other assumptions 97,200 (175,000 ) (77,800 )
Transfer from Level 3 to Level 2 measurement
— (23,100,000 ) (23,100,000 )
Fair value as of December 31, 2019 822,150
— 82,500
Change in valuation inputs or other assumptions (1) 1,696,950
— 1,696,950
Fair value as of December 31, 2020 2,519,000
— 2,519,000
(1)
Due to the use of quoted prices in an active market
(Level 1) to measure the fair value of the Public Warrants,
subsequent to initial measurement, the Company had transfers out of
Level 3 totaling $23,100,000 during the period from
April 5, 2019 through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9. SUBSEQUENT EVENTS
The Company evaluates subsequent events and transactions that occur
after the balance sheet date up to the date that the condensed
consolidated financial statements were issued. Based upon this
review, the Company did not identify subsequent events that would
have required adjustment or disclosure in the condensed
consolidated financial statements.</t>
        </is>
      </c>
      <c r="C4" s="4" t="inlineStr">
        <is>
          <t>NOTE 12. SUBSEQUENT EVENTS
The Company evaluated subsequent events and transactions that
occurred after the balance sheet date up to the date that the
consolidated financial statements were issued. Based upon this
review other than as described in footnote 2,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139492</v>
      </c>
      <c r="C3" s="5" t="n">
        <v>197628</v>
      </c>
      <c r="D3" s="5" t="n">
        <v>994810</v>
      </c>
    </row>
    <row r="4">
      <c r="A4" s="4" t="inlineStr">
        <is>
          <t>Prepaid expenses and other current assets</t>
        </is>
      </c>
      <c r="B4" s="6" t="n">
        <v>105083</v>
      </c>
      <c r="C4" s="6" t="n">
        <v>74642</v>
      </c>
      <c r="D4" s="6" t="n">
        <v>183639</v>
      </c>
    </row>
    <row r="5">
      <c r="A5" s="4" t="inlineStr">
        <is>
          <t>Prepaid income taxes</t>
        </is>
      </c>
      <c r="B5" s="6" t="n">
        <v>477437</v>
      </c>
      <c r="C5" s="6" t="n">
        <v>477437</v>
      </c>
    </row>
    <row r="6">
      <c r="A6" s="4" t="inlineStr">
        <is>
          <t>Total Current Assets</t>
        </is>
      </c>
      <c r="B6" s="6" t="n">
        <v>722012</v>
      </c>
      <c r="C6" s="6" t="n">
        <v>749707</v>
      </c>
      <c r="D6" s="6" t="n">
        <v>1178449</v>
      </c>
    </row>
    <row r="7">
      <c r="A7" s="4" t="inlineStr">
        <is>
          <t>Cash and marketable securities held in Trust Account</t>
        </is>
      </c>
      <c r="B7" s="6" t="n">
        <v>351890161</v>
      </c>
      <c r="C7" s="6" t="n">
        <v>351858320</v>
      </c>
      <c r="D7" s="6" t="n">
        <v>351809163</v>
      </c>
    </row>
    <row r="8">
      <c r="A8" s="4" t="inlineStr">
        <is>
          <t>Total Assets</t>
        </is>
      </c>
      <c r="B8" s="6" t="n">
        <v>352612173</v>
      </c>
      <c r="C8" s="6" t="n">
        <v>352608027</v>
      </c>
      <c r="D8" s="6" t="n">
        <v>352987612</v>
      </c>
    </row>
    <row r="9">
      <c r="A9" s="3" t="inlineStr">
        <is>
          <t>Current liabilities</t>
        </is>
      </c>
    </row>
    <row r="10">
      <c r="A10" s="4" t="inlineStr">
        <is>
          <t>Accounts payable and accrued expenses</t>
        </is>
      </c>
      <c r="B10" s="6" t="n">
        <v>6004128</v>
      </c>
      <c r="C10" s="6" t="n">
        <v>4408489</v>
      </c>
      <c r="D10" s="6" t="n">
        <v>5000</v>
      </c>
    </row>
    <row r="11">
      <c r="A11" s="4" t="inlineStr">
        <is>
          <t>Franchise tax payable</t>
        </is>
      </c>
      <c r="B11" s="6" t="n">
        <v>50000</v>
      </c>
      <c r="C11" s="6" t="n">
        <v>81255</v>
      </c>
      <c r="D11" s="6" t="n">
        <v>148543</v>
      </c>
    </row>
    <row r="12">
      <c r="A12" s="4" t="inlineStr">
        <is>
          <t>Income taxes payable</t>
        </is>
      </c>
      <c r="D12" s="6" t="n">
        <v>464701</v>
      </c>
    </row>
    <row r="13">
      <c r="A13" s="4" t="inlineStr">
        <is>
          <t>Convertible promissory note - related party</t>
        </is>
      </c>
      <c r="B13" s="6" t="n">
        <v>300000</v>
      </c>
    </row>
    <row r="14">
      <c r="A14" s="4" t="inlineStr">
        <is>
          <t>Total Current Liabilities</t>
        </is>
      </c>
      <c r="B14" s="6" t="n">
        <v>6354128</v>
      </c>
      <c r="C14" s="6" t="n">
        <v>4489744</v>
      </c>
      <c r="D14" s="6" t="n">
        <v>618244</v>
      </c>
    </row>
    <row r="15">
      <c r="A15" s="4" t="inlineStr">
        <is>
          <t>Deferred underwriting commissions</t>
        </is>
      </c>
      <c r="B15" s="6" t="n">
        <v>13150000</v>
      </c>
      <c r="C15" s="6" t="n">
        <v>13150000</v>
      </c>
      <c r="D15" s="6" t="n">
        <v>13150000</v>
      </c>
    </row>
    <row r="16">
      <c r="A16" s="4" t="inlineStr">
        <is>
          <t>Warrant liabilities</t>
        </is>
      </c>
      <c r="B16" s="6" t="n">
        <v>47247250</v>
      </c>
      <c r="C16" s="6" t="n">
        <v>77419100</v>
      </c>
      <c r="D16" s="6" t="n">
        <v>20947150</v>
      </c>
    </row>
    <row r="17">
      <c r="A17" s="4" t="inlineStr">
        <is>
          <t>TOTAL LIABILITIES</t>
        </is>
      </c>
      <c r="B17" s="6" t="n">
        <v>66751378</v>
      </c>
      <c r="C17" s="6" t="n">
        <v>95058844</v>
      </c>
      <c r="D17" s="6" t="n">
        <v>34715394</v>
      </c>
    </row>
    <row r="18">
      <c r="A18" s="4" t="inlineStr">
        <is>
          <t>Commitments and Contingencies</t>
        </is>
      </c>
      <c r="B18" s="4" t="inlineStr">
        <is>
          <t xml:space="preserve"> </t>
        </is>
      </c>
      <c r="C18" s="4" t="inlineStr">
        <is>
          <t xml:space="preserve"> </t>
        </is>
      </c>
      <c r="D18" s="4" t="inlineStr">
        <is>
          <t xml:space="preserve"> </t>
        </is>
      </c>
    </row>
    <row r="19">
      <c r="A19" s="4" t="inlineStr">
        <is>
          <t>Class A common stock subject to possible redemption, 25,254,918 and 31,327,221 shares as of December 31, 2020 and 2019 (at $10.00 per share), respectively</t>
        </is>
      </c>
      <c r="B19" s="6" t="n">
        <v>280860790</v>
      </c>
      <c r="C19" s="6" t="n">
        <v>252549180</v>
      </c>
      <c r="D19" s="6" t="n">
        <v>313272210</v>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c r="D21" s="4" t="inlineStr">
        <is>
          <t xml:space="preserve"> </t>
        </is>
      </c>
    </row>
    <row r="22">
      <c r="A22" s="4" t="inlineStr">
        <is>
          <t>Additional paid-incapital</t>
        </is>
      </c>
      <c r="B22" s="6" t="n">
        <v>34444413</v>
      </c>
      <c r="C22" s="6" t="n">
        <v>62755739</v>
      </c>
      <c r="D22" s="6" t="n">
        <v>2033317</v>
      </c>
    </row>
    <row r="23">
      <c r="A23" s="4" t="inlineStr">
        <is>
          <t>(Accumulated deficit) Retained earnings</t>
        </is>
      </c>
      <c r="B23" s="6" t="n">
        <v>-29446055</v>
      </c>
      <c r="C23" s="6" t="n">
        <v>-57757667</v>
      </c>
      <c r="D23" s="6" t="n">
        <v>2965368</v>
      </c>
    </row>
    <row r="24">
      <c r="A24" s="4" t="inlineStr">
        <is>
          <t>Total Stockholders' Equity</t>
        </is>
      </c>
      <c r="B24" s="6" t="n">
        <v>5000005</v>
      </c>
      <c r="C24" s="6" t="n">
        <v>5000003</v>
      </c>
      <c r="D24" s="6" t="n">
        <v>5000008</v>
      </c>
    </row>
    <row r="25">
      <c r="A25" s="4" t="inlineStr">
        <is>
          <t>Total Liabilities and Stockholders' Equity</t>
        </is>
      </c>
      <c r="B25" s="6" t="n">
        <v>352612173</v>
      </c>
      <c r="C25" s="6" t="n">
        <v>352608027</v>
      </c>
      <c r="D25" s="6" t="n">
        <v>352987612</v>
      </c>
    </row>
    <row r="26">
      <c r="A26" s="4" t="inlineStr">
        <is>
          <t>Class A Common Stock</t>
        </is>
      </c>
    </row>
    <row r="27">
      <c r="A27" s="3" t="inlineStr">
        <is>
          <t>Stockholders' Equity</t>
        </is>
      </c>
    </row>
    <row r="28">
      <c r="A28" s="4" t="inlineStr">
        <is>
          <t>Common stock, value</t>
        </is>
      </c>
      <c r="B28" s="6" t="n">
        <v>772</v>
      </c>
      <c r="C28" s="6" t="n">
        <v>1056</v>
      </c>
      <c r="D28" s="6" t="n">
        <v>448</v>
      </c>
    </row>
    <row r="29">
      <c r="A29" s="4" t="inlineStr">
        <is>
          <t>Total Stockholders' Equity</t>
        </is>
      </c>
      <c r="B29" s="6" t="n">
        <v>772</v>
      </c>
      <c r="C29" s="6" t="n">
        <v>1056</v>
      </c>
      <c r="D29" s="6" t="n">
        <v>448</v>
      </c>
    </row>
    <row r="30">
      <c r="A30" s="4" t="inlineStr">
        <is>
          <t>Class B Common Stock</t>
        </is>
      </c>
    </row>
    <row r="31">
      <c r="A31" s="3" t="inlineStr">
        <is>
          <t>Stockholders' Equity</t>
        </is>
      </c>
    </row>
    <row r="32">
      <c r="A32" s="4" t="inlineStr">
        <is>
          <t>Common stock, value</t>
        </is>
      </c>
      <c r="B32" s="6" t="n">
        <v>875</v>
      </c>
      <c r="C32" s="6" t="n">
        <v>875</v>
      </c>
      <c r="D32" s="6" t="n">
        <v>875</v>
      </c>
    </row>
    <row r="33">
      <c r="A33" s="4" t="inlineStr">
        <is>
          <t>Total Stockholders' Equity</t>
        </is>
      </c>
      <c r="B33" s="5" t="n">
        <v>875</v>
      </c>
      <c r="C33" s="5" t="n">
        <v>875</v>
      </c>
      <c r="D33" s="5"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A 10-K</t>
        </is>
      </c>
      <c r="C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c r="C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events. Accordingly, the actual results could differ significantly
from the Company’s estimates.</t>
        </is>
      </c>
      <c r="C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e Company’s
estimates.</t>
        </is>
      </c>
    </row>
    <row r="8">
      <c r="A8" s="4" t="inlineStr">
        <is>
          <t>Cash and cash equivalents</t>
        </is>
      </c>
      <c r="B8" s="4" t="inlineStr">
        <is>
          <t>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March 31, 2021 and December 31, 2020,
cash equivalents amounted to $50,000.</t>
        </is>
      </c>
      <c r="C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Class A Common Stock Subject to Possible Redemption</t>
        </is>
      </c>
      <c r="B9"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condensed consolidated balance sheets.</t>
        </is>
      </c>
      <c r="C9" s="4" t="inlineStr">
        <is>
          <t>Class A Common Stock Subject to Possible Redemption
The Company accounts for its common stock subject to possible
redemption in accordance with the guidance in the Financial
Accounting Standards Board’s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Class A common stock subject to possible redemption is
presented as temporary equity, outside of the stockholders’
equity section of the Company’s consolidated balance
sheets.</t>
        </is>
      </c>
    </row>
    <row r="10">
      <c r="A10" s="4" t="inlineStr">
        <is>
          <t>Offering Costs</t>
        </is>
      </c>
      <c r="B10" s="4" t="inlineStr">
        <is>
          <t>Offering Costs
Offering costs consist of legal, accounting, underwriting fees and
other costs incurred through the balance sheet date that are
directly related to the Initial Public Offering. Offering costs
amounted to $19,806,442, of which $18,818,200 were charged to
stockholders’ equity upon the completion of the Initial
Public Offering and $988,242 were charged as transaction costs to
the statement of operations.</t>
        </is>
      </c>
      <c r="C10" s="4" t="inlineStr">
        <is>
          <t>Offering Costs
Offering costs consist of legal, accounting, underwriting fees and
other costs incurred through the balance sheet date that are
directly related to the Initial Public Offering. Offering costs
amounted to $19,806,442, of which $18,818,200 were charged to
stockholders’ equity upon the completion of the Initial
Public Offering and $988,242 were charged as transaction costs to
the statement of operations.</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2,099,000 and $137,000, respectively, which had a
full valuation allowance recorded against it of approximately
$2,099,000 and $137,0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months ended March 31, 2021. During
the three months ended March 31, 2020, the Company recorded income
tax expense of approximately $392,000, primarily related to
interest income earned on the Trust Account. The Company’s
effective tax rate of 0% and 7% for the three months ended March
31, 2021 and 2020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C12"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t>
        </is>
      </c>
    </row>
    <row r="13">
      <c r="A13" s="4" t="inlineStr">
        <is>
          <t>Net Income (Loss) Per Common Share</t>
        </is>
      </c>
      <c r="B13" s="4" t="inlineStr">
        <is>
          <t>Net Income Per Common Share
Net income per common share is computed by dividing net income by
the weighted average number of common shares outstanding for the
period.
The Company’s statements of operations includes a
presentation of income per share for common shares subject to
redemption in a manner similar to the two-class non-redeemable non-redeemable non-redeemable
The following table reflects the calculation of basic and diluted
net income per share for common shares (in dollars, except per
share amounts):
Three Months Three Months
Redeemable Class A Common Stock
Numerator: Earnings allocable to Redeemable Class A Common
Stock
Interest Income $ 31,841 $ 1,452,414
Income Tax and Franchise Tax (31,841 ) (442,446 )
Net Earnings $
— $ 1,009,968
Denominator: Weighted Average Redeemable Class A Common
Stock
Redeemable Class A Common Stock, Basic and Diluted 35,000,000 35,000,000
Earnings/Basic and Diluted Redeemable Class A Common Stock $ 0.00 $ 0.03
Non-Redeemable
Basic Earnings per Share
Numerator: Net Income minus Redeemable Net Earnings
Net Income $ 28,311,612 $ 5,109,685
Net Earnings allocable to Redeemable Class A Common Stock — (1,009,968 )
Non-Redeemable $ 28,311,612 $ 4,099,717
Denominator: Weighted Average Non-Redeemable
Class A and B Non-Redeemable (1) 9,560,000 9,560,000
Income/Basic Non-Redeemable $ 2.96 $ 0.43
Diluted Loss per Share
Numerator: Non-Redeemable Net Income – Basic minus Change in
fair value of warrant liabilities
Non-Redeemable $ 28,311,612 $ 4,099,717
Less: Change in fair value of warrant liabilities (30,171,850 ) (4,294,000 )
Non-Redeemable $ (1,860,238 ) $ (194,283 )
Denominator: Weighted Average Non-Redeemable
Class A and B Non-Redeemable (2) 12,757,321 9,560,000
Loss/Diluted Non-Redeemable $ (0.15 ) $ (0.02 )
(1)
The weighted average non-redeemable
(2)
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t>
        </is>
      </c>
      <c r="C13"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05,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non-redeemable non-redeemable non-redeemable
The following table reflects the calculation of basic and diluted
net income (loss) per share for common shares (in dollars, except
per share amounts):
Year Ended For the
Redeemable Class A Common Stock
Numerator: Earnings allocable to Redeemable Class A Common
Stock
Interest Income $ 1,671,038 $ 1,809,163
Income Tax and Franchise Tax (612,511 ) (613,244 )
Net Earnings $ 1,058,527 $ 1,195,919
Denominator: Weighted Average Redeemable Class A Common
Stock
Redeemable Class A Common Stock, Basic and Diluted 35,000,000 35,000,000
Earnings/Basic and Diluted Redeemable Class A Common Stock $ 0.03 $ 0.03
Non-Redeemable
Numerator: Net Income minus Redeemable Net Earnings
Net (Loss) Income $ (60,723,035 ) $ 2,965,368
Net Earnings applicable to Redeemable Class A Common Stock (1,058,527 ) (1,195,919 )
Non-Redeemable $ (61,781,562 ) $ 1,769,49
Denominator: Weighted Average Non-Redeemable
Class A and B Non-Redeemable (1) 9,560,000 9,062,000
Loss/Basic and Diluted Non-Redeemable $ (6.46 ) $ 0.20
Note: As of December 31, 2020 and 2019, basic and diluted
shares are the same as there are no securities that are dilutive to
the Company’s common stockholders.
(1)
The weighted average non-redeemable</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At
March 31, 2021 and December 31, 202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At
December 31, 2020 and 2019,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c r="C15"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16">
      <c r="A16" s="4" t="inlineStr">
        <is>
          <t>Fair Value Measurements</t>
        </is>
      </c>
      <c r="C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C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Recent Accounting Standards
In August 2020, the FASB issued ASU No. 2020-06, “Debt—Debt 470-20) 815-40): 2020-06”), 2020-06 2020-06 2020-06 2020-06
Management does not believe that any other recently issued, but not
yet effective, accounting standards, if currently adopted, would
have a material effect on the Company’s condensed
consolidated financial statements.</t>
        </is>
      </c>
      <c r="C18"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financial statements of balance sheet, income statement</t>
        </is>
      </c>
      <c r="B4" s="4" t="inlineStr">
        <is>
          <t xml:space="preserve">As Previously Adjustments As Restated
Balance sheet as of September 19, 2019 (audited)
Total Liabilities $ 13,150,815 $ 23,999,950 $ 37,150,765
Class A Common Stock Subject to Possible Redemption 333,314,490 (23,999,950 ) 309,314,540
Class A Common Stock 248 240 488
Additional Paid-in 5,002,945 988,003 5,990,948
Accumulated Deficit (4,065 ) (988,243 ) (992,308 )
Total Stockholders’ Equity 5,000,003
— 5,000,003
Number of Class A common stock subject to redemption 33,331,449 (2,399,995 ) 30,931,454
Balance sheet as of September 30, 2019 (unaudited)
Total Liabilities $ 13,284,099 $ 23,829,000 $ 37,113,099
Class A Common Stock Subject to Possible Redemption 333,347,150 (23,829,000 ) 309,518,150
Class A Common Stock 248 238 486
Additional Paid-in 4,970,285 817,055 5,787,340
(Accumulated Deficit) Retained Earnings 28,595 (817,293 ) (788,698 )
Total Stockholders’ Equity 5,000,003
— 5,000,003
Number of Class A common stock subject to redemption 33,334,715 (2,382,900 ) 30,951,815
Balance sheet as of December 31, 2019 (audited)
Total Liabilities $ 13,768,244 $ 20,947,150 $ 34,715,394
Class A Common Stock Subject to Possible Redemption 334,219,360 (20,947,150 ) 313,272,210
Class A Common Stock 239 209 448
Additional Paid-in 4,098,084 (2,064,767 ) 2,033,317
Retained Earnings 900,810 2,064,558 2,965,368
Total Stockholders’ Equity 5,000,008
— 5,000,008
Number of Class A common stock subject to redemption 33,421,936 (2,094,715 ) 31,327,221
Balance sheet as of March 31, 2020 (unaudited)
Total Liabilities $ 14,063,126 $ 16,653,150 $ 30,716,276
Class A Common Stock Subject to Possible Redemption 335,035,050 (16,653,150 ) 318,381,900
Class A Common Stock 231 166 397
Additional Paid-in 3,282,402 (6,358,723 ) (3,076,321 )
Retained Earnings 1,716,495 6,358,557 8,075,052
Total Stockholders’ Equity 5,000,003
— 5,000,003
Number of Class A common stock subject to redemption 33,503,505 (1,665,315 ) 31,838,190
Balance sheet as of June 30, 2020 (unaudited)
Total Liabilities $ 14,082,333 $ 30,863,750 $ 44,946,083
Class A Common Stock Subject to Possible Redemption 334,879,810 (30,863,750 ) 304,016,060
Class A Common Stock 232 309 541
Additional Paid-in 3,437,641 7,851,734 11,289,375
(Accumulated Deficit) Retained Earnings 1,561,255 (7,852,043 ) (6,290,788 )
Total Stockholders’ Equity 5,000,003
— 5,000,003
Number of Class A common stock subject to redemption 33,487,981 (3,086,375 ) 30,401,606
Balance sheet as of September 30, 2020 (unaudited)
Total Liabilities $ 13,252,231 35,173,100 48,425,331
Class A Common Stock Subject to Possible Redemption 334,703,480 (35,173,100 ) 299,530,380
Class A Common Stock 234 352 586
Additional Paid-in 3,613,969 12,161,041 15,775,010
(Accumulated Deficit) Retained Earnings 1,384,926 (12,161,393 ) (10,776,467 )
Total Stockholders’ Equity 5,000,004
— 5,000,004
Number of Class A common stock subject to redemption 33,470,348 (3,517,310 ) 29,953,038
Balance sheet as of December 31, 2020 (audited)
Total Liabilities $ 17,639,744 $ 77,419,100 $ 95,058,844
Class A Common Stock Subject to Possible Redemption 329,968,280 (77,419,100 ) 252,549,180
Class A Common Stock 281 775 1,056
Additional Paid-in 8,349,122 54,406,617 62,755,739
Accumulated Deficit (3,350,275 ) (54,407,392 ) (57,757,667 )
Total Stockholders’ Equity 5,000,003
— 5,000,003
Number of Class A common stock subject to redemption 32,996,828 (7,741,910 ) 25,254,918
Three months ended September 30, 2019 (unaudited)
Net income (loss) $ 29,595 $ (817,293 ) $ (787,698 )
Weighted average shares outstanding of Class A and
Class B non-redeemable 8,855,652
— 8,855,652
Basic and diluted net loss per share, Class A and Class B
non-redeemable 0.00 (0.10 ) (0.10 )
Period from April 5, 2019 (inception) to September 30,
2019 (unaudited)
Net income (loss) $ 28,595 $ (817,293 ) $ (788,698 )
Weighted average shares outstanding of Class A and
Class B non-redeemable 8,804,607
— 8,804,607
Basic and diluted net loss per share, Class A and Class B
non-redeemable 0.00 (0.10 ) (0.10 )
Period from April 5, 2019 (inception) to December 31,
2019 (audited)
Net income (loss) $ 900,810 $ 2,064,558 $ 2,965,368
Weighted average shares outstanding of Class A and
Class B non-redeemable 9,062,000
— 9,062,000
Basic and diluted net loss per share, Class A and Class B
non-redeemable (0.03 ) 0.23 0.20
Three months ended March 31, 2020 (unaudited)
Net income (loss) $ 815,685 4,294,000 $ 5,109,685
Weighted average shares outstanding of Class A and
Class B non-redeemable 9,560,000
— 9,560,000
Basic and diluted net loss per share, Class A and Class B
non-redeemable (0.02 ) 0.45 0.43
Three months ended June 30, 2020 (unaudited)
Net income (loss) $ (155,240 ) (9,916,600 ) $ (10,071,840 )
Weighted average shares outstanding of Class A and
Class B non-redeemable 9,560,000
— 9,560,000
Basic and diluted net loss per share, Class A and Class B
non-redeemable (0.02 ) (1.04 ) (1.06 )
Six months ended June 30, 2020 (unaudited)
Net income (loss) $ 660,445 $ (9,916,600 ) $ (9,256,155 )
Weighted average shares outstanding of Class A and
Class B non-redeemable 9,560,000
— 9,560,000
Basic and diluted net loss per share, Class A and Class B
non-redeemable (0.04 ) (1.04 ) (1.08 )
Three months ended September 30, 2020 (unaudited)
Net income (loss) (176,329 ) (14,225,950 ) (14,402,279 )
Weighted average shares outstanding of Class A and
Class B non-redeemable 9,560,000
— 9,560,000
Basic and diluted net loss per share, Class A and Class B
non-redeemable (0.02 ) (1.49 ) (1.51 )
Nine months ended September 30, 2020 (unaudited)
Net income (loss) $ 484,116 $ (14,225,950 ) $ (13,741,834 )
Weighted average shares outstanding of Class A and
Class B non-redeemable 9,560,000
— 9,560,000
Basic and diluted net loss per share, Class A and Class B
non-redeemable (0.06 ) (1.49 ) (1.55 )
Year ended December 31, 2020 (audited)
Net income (loss) $ (4,251,085 ) $ (56,471,950 ) $ (60,723,035 )
Weighted average shares outstanding of Class A and
Class B non-redeemable 9,560,000
— 9,560,000
Basic and diluted net loss per share, Class A and Class B
non-redeemable (0.56 ) (5.90 ) (6.4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basic and diluted net income (loss) per share for common shares</t>
        </is>
      </c>
      <c r="B4" s="4" t="inlineStr">
        <is>
          <t>The following table reflects the calculation of basic and diluted
net income per share for common shares (in dollars, except per
share amounts):
Three Months Three Months
Redeemable Class A Common Stock
Numerator: Earnings allocable to Redeemable Class A Common
Stock
Interest Income $ 31,841 $ 1,452,414
Income Tax and Franchise Tax (31,841 ) (442,446 )
Net Earnings $
— $ 1,009,968
Denominator: Weighted Average Redeemable Class A Common
Stock
Redeemable Class A Common Stock, Basic and Diluted 35,000,000 35,000,000
Earnings/Basic and Diluted Redeemable Class A Common Stock $ 0.00 $ 0.03
Non-Redeemable
Basic Earnings per Share
Numerator: Net Income minus Redeemable Net Earnings
Net Income $ 28,311,612 $ 5,109,685
Net Earnings allocable to Redeemable Class A Common Stock — (1,009,968 )
Non-Redeemable $ 28,311,612 $ 4,099,717
Denominator: Weighted Average Non-Redeemable
Class A and B Non-Redeemable (1) 9,560,000 9,560,000
Income/Basic Non-Redeemable $ 2.96 $ 0.43
Diluted Loss per Share
Numerator: Non-Redeemable Net Income – Basic minus Change in
fair value of warrant liabilities
Non-Redeemable $ 28,311,612 $ 4,099,717
Less: Change in fair value of warrant liabilities (30,171,850 ) (4,294,000 )
Non-Redeemable $ (1,860,238 ) $ (194,283 )
Denominator: Weighted Average Non-Redeemable
Class A and B Non-Redeemable (2) 12,757,321 9,560,000
Loss/Diluted Non-Redeemable $ (0.15 ) $ (0.02 )
(1)
The weighted average non-redeemable
(2)
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t>
        </is>
      </c>
      <c r="C4" s="4" t="inlineStr">
        <is>
          <t>Year Ended For the
Redeemable Class A Common Stock
Numerator: Earnings allocable to Redeemable Class A Common
Stock
Interest Income $ 1,671,038 $ 1,809,163
Income Tax and Franchise Tax (612,511 ) (613,244 )
Net Earnings $ 1,058,527 $ 1,195,919
Denominator: Weighted Average Redeemable Class A Common
Stock
Redeemable Class A Common Stock, Basic and Diluted 35,000,000 35,000,000
Earnings/Basic and Diluted Redeemable Class A Common Stock $ 0.03 $ 0.03
Non-Redeemable
Numerator: Net Income minus Redeemable Net Earnings
Net (Loss) Income $ (60,723,035 ) $ 2,965,368
Net Earnings applicable to Redeemable Class A Common Stock (1,058,527 ) (1,195,919 )
Non-Redeemable $ (61,781,562 ) $ 1,769,49
Denominator: Weighted Average Non-Redeemable
Class A and B Non-Redeemable (1) 9,560,000 9,062,000
Loss/Basic and Diluted Non-Redeemable $ (6.46 ) $ 0.20
Note: As of December 31, 2020 and 2019, basic and diluted
shares are the same as there are no securities that are dilutive to
the Company’s common stockholders.
(1)
The weighted average non-redee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The Company’s net deferred tax assets are as follows:
As of December 31,
2020 2019
Deferred tax asset
Organizational costs/Startup expenses $ 1,568,202 $ 61,973
Total deferred tax asset 1,568,202 61,973
Valuation allowance (1,568,202 ) (61,973 )
Deferred tax asset, net of allowance $
— $
—</t>
        </is>
      </c>
    </row>
    <row r="5">
      <c r="A5" s="4" t="inlineStr">
        <is>
          <t>Schedule of income tax provision</t>
        </is>
      </c>
      <c r="B5" s="4" t="inlineStr">
        <is>
          <t>The income tax provision consists of the following:
As of December 31,
2020 2019
Federal
Current $ 281,381 $ 317,902
Deferred (1,115,020 ) (61,973 )
State
Current $ 129,934 $
—
Deferred (391,209 )
—
Change in valuation allowance 1,506,229 61,973
Income tax provision $ 411,315 $ 317,902</t>
        </is>
      </c>
    </row>
    <row r="6">
      <c r="A6" s="4" t="inlineStr">
        <is>
          <t>Schedule of reconciliation of the federal income tax</t>
        </is>
      </c>
      <c r="B6" s="4" t="inlineStr">
        <is>
          <t xml:space="preserve">A reconciliation of the federal income tax rate to the
Company’s effective tax rate is as follows:
As of December 31,
2020
2019
Statutory federal income tax rate 21.0 % 21.0 %
State taxes, net of federal tax benefit 7.0 % 0.0 %
Change in fair value of warrant liability (26.2 )% 0.0 %
Change in valuation allowance (2.5 )% 5.1 %
Income tax provision (0.7 )% 26.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air value of held-to-maturity securities</t>
        </is>
      </c>
      <c r="C4" s="4" t="inlineStr">
        <is>
          <t>The gross holding losses and fair value of held-to-maturity
Held-To-Maturity Amortized Cost Gross Holding Fair Value
December 31, 2020
U.S. Treasury Securities $ 176,531,482 $ 2,987 $ 176,534,469
December 31, 2019
U.S. Treasury Securities $ 351,713,981 $ 281,644 $ 351,995,625</t>
        </is>
      </c>
    </row>
    <row r="5">
      <c r="A5" s="4" t="inlineStr">
        <is>
          <t>Schedule of fair value measured on recurring basis</t>
        </is>
      </c>
      <c r="B5" s="4" t="inlineStr">
        <is>
          <t xml:space="preserve">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Investments – U.S. Treasury Securities Money Market Fund 1 $ 351,889,481 $ 175,325,383
Liabilities:
Warrant Liability – Public Warrants 1 45,850,000 74,900,000
Warrant Liability – Private Placement Warrants 3 1,397,250 2,519,100 </t>
        </is>
      </c>
      <c r="C5" s="4" t="inlineStr">
        <is>
          <t xml:space="preserve">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December 31,
Assets:
Investments – U.S. Treasury Securities Money Market Fund 1 $ 175,325,383 $ 94,650
Liabilities:
Warrant Liability – Public Warrants 1 74,900,000 20,125,000
Warrant Liability – Private Placement Warrants 3 2,519,100 822,150 </t>
        </is>
      </c>
    </row>
    <row r="6">
      <c r="A6" s="4" t="inlineStr">
        <is>
          <t>Schedule of changes in fair value of Level 3 warrant liabilities</t>
        </is>
      </c>
      <c r="C6" s="4" t="inlineStr">
        <is>
          <t>The following table presents the changes in the fair value of
Level 3 warrant liabilities:
Private Placement Public Warrant Liabilities (Level 3)
Fair value as of April 5, 2019 (inception) $
— $
— $
—
Initial measurement on September 19, 2019 724,950 23,275,000 23,299,950
Change in valuation inputs or other assumptions 97,200 (175,000 ) (77,800 )
Transfer from Level 3 to Level 2 measurement
— (23,100,000 ) (23,100,000 )
Fair value as of December 31, 2019 822,150
— 82,500
Change in valuation inputs or other assumptions (1) 1,696,950
— 1,696,950
Fair value as of December 31, 2020 2,519,000
— 2,519,000
(1)
Due to the use of quoted prices in an active market
(Level 1) to measure the fair value of the Public Warrants,
subsequent to initial measurement, the Company had transfers out of
Level 3 totaling $23,100,000 during the period from
April 5, 2019 through December 31, 2019.</t>
        </is>
      </c>
    </row>
    <row r="7">
      <c r="A7" s="4" t="inlineStr">
        <is>
          <t>Schedule of modified black- scholes option pricing model</t>
        </is>
      </c>
      <c r="B7" s="4" t="inlineStr">
        <is>
          <t xml:space="preserve">The key inputs into the Modified Black-Scholes Option Pricing Model
for the Warrants were as follows:
Input: March 31, December 31,
Risk-free interest rate 0.95 % 0.42 %
Expected term (years) 5.1 5.4
Expected volatility 34.8 % 34.5 %
Exercise price $ 11.50 $ 11.50
Fair value of Units $ 11.08 $ 15.01 </t>
        </is>
      </c>
    </row>
    <row r="8">
      <c r="A8" s="4" t="inlineStr">
        <is>
          <t>Schedule of fair value of warrant liabilities</t>
        </is>
      </c>
      <c r="B8" s="4" t="inlineStr">
        <is>
          <t>The following table presents the changes in the fair value of
warrant liabilities:
Private Placement Public Warrant Liabilities
Fair value as of January 1, 2021 $ 2,519,000 $ 74,900,000 $ 77,419,100
Change in valuation inputs or other assumptions (1) (1,121,850 ) (29,050,000 ) (30,171,850 )
Fair value as of March 31, 2021 $ 1,397,250 $ 45,850,000 $ 47,247,250
(1)
Changes in valuation inputs or other assumptions are
recognized in change in fair value of warrant liabilities i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5" customWidth="1" min="5" max="5"/>
    <col width="80" customWidth="1" min="6" max="6"/>
  </cols>
  <sheetData>
    <row r="1">
      <c r="A1" s="1" t="inlineStr">
        <is>
          <t>Description of Organization and Business Operations (Detail) - USD ($)</t>
        </is>
      </c>
      <c r="B1" s="2" t="inlineStr">
        <is>
          <t>1 Months Ended</t>
        </is>
      </c>
      <c r="C1" s="2" t="inlineStr">
        <is>
          <t>3 Months Ended</t>
        </is>
      </c>
      <c r="E1" s="2" t="inlineStr">
        <is>
          <t>9 Months Ended</t>
        </is>
      </c>
      <c r="F1" s="2" t="inlineStr">
        <is>
          <t>12 Months Ended</t>
        </is>
      </c>
    </row>
    <row r="2">
      <c r="B2" s="2" t="inlineStr">
        <is>
          <t>Sep. 19, 2019</t>
        </is>
      </c>
      <c r="C2" s="2" t="inlineStr">
        <is>
          <t>Mar. 31, 2021</t>
        </is>
      </c>
      <c r="D2" s="2" t="inlineStr">
        <is>
          <t>Mar. 31, 2020</t>
        </is>
      </c>
      <c r="E2" s="2" t="inlineStr">
        <is>
          <t>Dec. 31, 2019</t>
        </is>
      </c>
      <c r="F2" s="2" t="inlineStr">
        <is>
          <t>Dec. 31, 2020</t>
        </is>
      </c>
    </row>
    <row r="3">
      <c r="A3" s="3" t="inlineStr">
        <is>
          <t>Description of Organization and Business Operations (Textual)</t>
        </is>
      </c>
    </row>
    <row r="4">
      <c r="A4" s="4" t="inlineStr">
        <is>
          <t>Unit per share (in Dollars per share)</t>
        </is>
      </c>
      <c r="C4" s="8" t="n">
        <v>0.2</v>
      </c>
      <c r="F4" s="8" t="n">
        <v>0.2</v>
      </c>
    </row>
    <row r="5">
      <c r="A5" s="4" t="inlineStr">
        <is>
          <t>Gross proceeds</t>
        </is>
      </c>
      <c r="C5" s="5" t="n">
        <v>8100000</v>
      </c>
      <c r="F5" s="5" t="n">
        <v>8100000</v>
      </c>
    </row>
    <row r="6">
      <c r="A6" s="4" t="inlineStr">
        <is>
          <t>Offering costs</t>
        </is>
      </c>
      <c r="B6" s="5" t="n">
        <v>19806442</v>
      </c>
      <c r="F6" s="6" t="n">
        <v>19806442</v>
      </c>
    </row>
    <row r="7">
      <c r="A7" s="4" t="inlineStr">
        <is>
          <t>Underwriting fees</t>
        </is>
      </c>
      <c r="B7" s="6" t="n">
        <v>6100000</v>
      </c>
      <c r="F7" s="6" t="n">
        <v>6100000</v>
      </c>
    </row>
    <row r="8">
      <c r="A8" s="4" t="inlineStr">
        <is>
          <t>Deferred underwriting fees</t>
        </is>
      </c>
      <c r="B8" s="6" t="n">
        <v>13150000</v>
      </c>
      <c r="C8" s="5" t="n">
        <v>13150000</v>
      </c>
      <c r="F8" s="6" t="n">
        <v>13150000</v>
      </c>
    </row>
    <row r="9">
      <c r="A9" s="4" t="inlineStr">
        <is>
          <t>Other offering costs</t>
        </is>
      </c>
      <c r="B9" s="5" t="n">
        <v>556442</v>
      </c>
      <c r="F9" s="5" t="n">
        <v>556442</v>
      </c>
    </row>
    <row r="10">
      <c r="A10" s="4" t="inlineStr">
        <is>
          <t>Initial public offering amount</t>
        </is>
      </c>
      <c r="D10" s="5" t="n">
        <v>-5109690</v>
      </c>
      <c r="E10" s="5" t="n">
        <v>25000</v>
      </c>
    </row>
    <row r="11">
      <c r="A11" s="4" t="inlineStr">
        <is>
          <t>Business combination, description</t>
        </is>
      </c>
      <c r="F11" s="4" t="inlineStr">
        <is>
          <t>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2">
      <c r="A12" s="4" t="inlineStr">
        <is>
          <t>Price per share (in Dollars per share)</t>
        </is>
      </c>
      <c r="C12" s="5" t="n">
        <v>10</v>
      </c>
      <c r="F12" s="5" t="n">
        <v>10</v>
      </c>
    </row>
    <row r="13">
      <c r="A13" s="4" t="inlineStr">
        <is>
          <t>Net tangible assets</t>
        </is>
      </c>
      <c r="F13" s="5" t="n">
        <v>5000001</v>
      </c>
    </row>
    <row r="14">
      <c r="A14" s="4" t="inlineStr">
        <is>
          <t>Public share price (in Dollars per share)</t>
        </is>
      </c>
      <c r="C14" s="5" t="n">
        <v>10</v>
      </c>
      <c r="F14" s="5" t="n">
        <v>10</v>
      </c>
    </row>
    <row r="15">
      <c r="A15" s="4" t="inlineStr">
        <is>
          <t>Percentage of public shares</t>
        </is>
      </c>
      <c r="C15" s="4" t="inlineStr">
        <is>
          <t>15.00%</t>
        </is>
      </c>
      <c r="F15" s="4" t="inlineStr">
        <is>
          <t>15.00%</t>
        </is>
      </c>
    </row>
    <row r="16">
      <c r="A16" s="4" t="inlineStr">
        <is>
          <t>Percentage of redeem public shares</t>
        </is>
      </c>
      <c r="C16" s="4" t="inlineStr">
        <is>
          <t>100.00%</t>
        </is>
      </c>
      <c r="F16" s="4" t="inlineStr">
        <is>
          <t>100.00%</t>
        </is>
      </c>
    </row>
    <row r="17">
      <c r="A17" s="4" t="inlineStr">
        <is>
          <t>Business combination redemption, description</t>
        </is>
      </c>
      <c r="F17" s="4" t="inlineStr">
        <is>
          <t>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is>
      </c>
    </row>
    <row r="18">
      <c r="A18" s="4" t="inlineStr">
        <is>
          <t>Dissolution expenses</t>
        </is>
      </c>
      <c r="C18" s="5" t="n">
        <v>100000</v>
      </c>
      <c r="F18" s="5" t="n">
        <v>100000</v>
      </c>
    </row>
    <row r="19">
      <c r="A19" s="4" t="inlineStr">
        <is>
          <t>Trust account, description</t>
        </is>
      </c>
      <c r="C19" s="4" t="inlineStr">
        <is>
          <t>(i) $10.00 per Public Share and (ii) the actual amount per Public Share held  in the Trust Account as of the date of the liquidation of the Trust Account, if  less than $10.00 per share due to reductions in the value of the trust assets.</t>
        </is>
      </c>
      <c r="F19" s="4" t="inlineStr">
        <is>
          <t>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t>
        </is>
      </c>
    </row>
    <row r="20">
      <c r="A20" s="4" t="inlineStr">
        <is>
          <t>Net tangible assets</t>
        </is>
      </c>
      <c r="C20" s="5" t="n">
        <v>5000001</v>
      </c>
    </row>
    <row r="21">
      <c r="A21" s="4" t="inlineStr">
        <is>
          <t>Initial Public Offering [Member]</t>
        </is>
      </c>
    </row>
    <row r="22">
      <c r="A22" s="3" t="inlineStr">
        <is>
          <t>Description of Organization and Business Operations (Textual)</t>
        </is>
      </c>
    </row>
    <row r="23">
      <c r="A23" s="4" t="inlineStr">
        <is>
          <t>Number of units (in Shares)</t>
        </is>
      </c>
      <c r="B23" s="6" t="n">
        <v>35000000</v>
      </c>
    </row>
    <row r="24">
      <c r="A24" s="4" t="inlineStr">
        <is>
          <t>Unit per share (in Dollars per share)</t>
        </is>
      </c>
      <c r="C24" s="5" t="n">
        <v>10</v>
      </c>
      <c r="F24" s="5" t="n">
        <v>10</v>
      </c>
    </row>
    <row r="25">
      <c r="A25" s="4" t="inlineStr">
        <is>
          <t>Initial public offering amount</t>
        </is>
      </c>
      <c r="B25" s="5" t="n">
        <v>350000000</v>
      </c>
    </row>
    <row r="26">
      <c r="A26" s="4" t="inlineStr">
        <is>
          <t>Business combination, description</t>
        </is>
      </c>
      <c r="B26" s="4" t="inlineStr">
        <is>
          <t>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27">
      <c r="A27" s="4" t="inlineStr">
        <is>
          <t>Price per share (in Dollars per share)</t>
        </is>
      </c>
      <c r="B27" s="5" t="n">
        <v>10</v>
      </c>
    </row>
    <row r="28">
      <c r="A28" s="4" t="inlineStr">
        <is>
          <t>Over-Allotment Option [Member]</t>
        </is>
      </c>
    </row>
    <row r="29">
      <c r="A29" s="3" t="inlineStr">
        <is>
          <t>Description of Organization and Business Operations (Textual)</t>
        </is>
      </c>
    </row>
    <row r="30">
      <c r="A30" s="4" t="inlineStr">
        <is>
          <t>Number of units (in Shares)</t>
        </is>
      </c>
      <c r="B30" s="6" t="n">
        <v>4500000</v>
      </c>
    </row>
    <row r="31">
      <c r="A31" s="4" t="inlineStr">
        <is>
          <t>Unit per share (in Dollars per share)</t>
        </is>
      </c>
      <c r="B31" s="5" t="n">
        <v>10</v>
      </c>
    </row>
    <row r="32">
      <c r="A32" s="4" t="inlineStr">
        <is>
          <t>Gross proceeds</t>
        </is>
      </c>
      <c r="B32" s="5" t="n">
        <v>350000000</v>
      </c>
    </row>
    <row r="33">
      <c r="A33" s="4" t="inlineStr">
        <is>
          <t>Private Placement Warrants [Member]</t>
        </is>
      </c>
    </row>
    <row r="34">
      <c r="A34" s="3" t="inlineStr">
        <is>
          <t>Description of Organization and Business Operations (Textual)</t>
        </is>
      </c>
    </row>
    <row r="35">
      <c r="A35" s="4" t="inlineStr">
        <is>
          <t>Number of units (in Shares)</t>
        </is>
      </c>
      <c r="B35" s="6" t="n">
        <v>810000</v>
      </c>
      <c r="C35" s="6" t="n">
        <v>810000</v>
      </c>
      <c r="E35" s="6" t="n">
        <v>810000</v>
      </c>
      <c r="F35" s="6" t="n">
        <v>810000</v>
      </c>
    </row>
    <row r="36">
      <c r="A36" s="4" t="inlineStr">
        <is>
          <t>Unit per share (in Dollars per share)</t>
        </is>
      </c>
      <c r="B36" s="5" t="n">
        <v>10</v>
      </c>
      <c r="C36" s="5" t="n">
        <v>10</v>
      </c>
      <c r="F36" s="5" t="n">
        <v>10</v>
      </c>
    </row>
    <row r="37">
      <c r="A37" s="4" t="inlineStr">
        <is>
          <t>Underwriters [Member]</t>
        </is>
      </c>
    </row>
    <row r="38">
      <c r="A38" s="3" t="inlineStr">
        <is>
          <t>Description of Organization and Business Operations (Textual)</t>
        </is>
      </c>
    </row>
    <row r="39">
      <c r="A39" s="4" t="inlineStr">
        <is>
          <t>Gross proceeds</t>
        </is>
      </c>
      <c r="B39" s="5" t="n">
        <v>8100000</v>
      </c>
      <c r="F39" s="5" t="n">
        <v>81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Schedule of Financial Statements of Balance Sheet (Detail)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9, 2019</t>
        </is>
      </c>
    </row>
    <row r="2">
      <c r="A2" s="3" t="inlineStr">
        <is>
          <t>Balance sheet</t>
        </is>
      </c>
    </row>
    <row r="3">
      <c r="A3" s="4" t="inlineStr">
        <is>
          <t>Total Liabilities</t>
        </is>
      </c>
      <c r="B3" s="5" t="n">
        <v>66751378</v>
      </c>
      <c r="C3" s="5" t="n">
        <v>95058844</v>
      </c>
      <c r="G3" s="5" t="n">
        <v>34715394</v>
      </c>
    </row>
    <row r="4">
      <c r="A4" s="4" t="inlineStr">
        <is>
          <t>Additional paid-incapital</t>
        </is>
      </c>
      <c r="B4" s="6" t="n">
        <v>34444413</v>
      </c>
      <c r="C4" s="6" t="n">
        <v>62755739</v>
      </c>
      <c r="G4" s="6" t="n">
        <v>2033317</v>
      </c>
    </row>
    <row r="5">
      <c r="A5" s="4" t="inlineStr">
        <is>
          <t>(Accumulated deficit) Retained earnings</t>
        </is>
      </c>
      <c r="B5" s="5" t="n">
        <v>-29446055</v>
      </c>
      <c r="C5" s="6" t="n">
        <v>-57757667</v>
      </c>
      <c r="G5" s="6" t="n">
        <v>2965368</v>
      </c>
    </row>
    <row r="6">
      <c r="A6" s="4" t="inlineStr">
        <is>
          <t>As Previously Reported [Member]</t>
        </is>
      </c>
    </row>
    <row r="7">
      <c r="A7" s="3" t="inlineStr">
        <is>
          <t>Balance sheet</t>
        </is>
      </c>
    </row>
    <row r="8">
      <c r="A8" s="4" t="inlineStr">
        <is>
          <t>Total Liabilities</t>
        </is>
      </c>
      <c r="C8" s="6" t="n">
        <v>17639744</v>
      </c>
      <c r="D8" s="5" t="n">
        <v>13252231</v>
      </c>
      <c r="E8" s="5" t="n">
        <v>14082333</v>
      </c>
      <c r="F8" s="5" t="n">
        <v>14063126</v>
      </c>
      <c r="G8" s="6" t="n">
        <v>13768244</v>
      </c>
      <c r="H8" s="5" t="n">
        <v>13284099</v>
      </c>
      <c r="I8" s="5" t="n">
        <v>13150815</v>
      </c>
    </row>
    <row r="9">
      <c r="A9" s="4" t="inlineStr">
        <is>
          <t>Class A Common Stock Subject to Possible Redemption</t>
        </is>
      </c>
      <c r="C9" s="6" t="n">
        <v>329968280</v>
      </c>
      <c r="D9" s="6" t="n">
        <v>334703480</v>
      </c>
      <c r="E9" s="6" t="n">
        <v>334879810</v>
      </c>
      <c r="F9" s="6" t="n">
        <v>335035050</v>
      </c>
      <c r="G9" s="6" t="n">
        <v>334219360</v>
      </c>
      <c r="H9" s="6" t="n">
        <v>333347150</v>
      </c>
      <c r="I9" s="6" t="n">
        <v>333314490</v>
      </c>
    </row>
    <row r="10">
      <c r="A10" s="4" t="inlineStr">
        <is>
          <t>Class A Common Stock</t>
        </is>
      </c>
      <c r="C10" s="6" t="n">
        <v>281</v>
      </c>
      <c r="D10" s="6" t="n">
        <v>234</v>
      </c>
      <c r="E10" s="6" t="n">
        <v>232</v>
      </c>
      <c r="F10" s="6" t="n">
        <v>231</v>
      </c>
      <c r="G10" s="6" t="n">
        <v>239</v>
      </c>
      <c r="H10" s="6" t="n">
        <v>248</v>
      </c>
      <c r="I10" s="6" t="n">
        <v>248</v>
      </c>
    </row>
    <row r="11">
      <c r="A11" s="4" t="inlineStr">
        <is>
          <t>Additional paid-incapital</t>
        </is>
      </c>
      <c r="C11" s="6" t="n">
        <v>8349122</v>
      </c>
      <c r="D11" s="6" t="n">
        <v>3613969</v>
      </c>
      <c r="E11" s="6" t="n">
        <v>3437641</v>
      </c>
      <c r="F11" s="6" t="n">
        <v>3282402</v>
      </c>
      <c r="G11" s="6" t="n">
        <v>4098084</v>
      </c>
      <c r="H11" s="6" t="n">
        <v>4970285</v>
      </c>
      <c r="I11" s="6" t="n">
        <v>5002945</v>
      </c>
    </row>
    <row r="12">
      <c r="A12" s="4" t="inlineStr">
        <is>
          <t>(Accumulated deficit) Retained earnings</t>
        </is>
      </c>
      <c r="C12" s="6" t="n">
        <v>-3350275</v>
      </c>
      <c r="D12" s="6" t="n">
        <v>1384926</v>
      </c>
      <c r="E12" s="6" t="n">
        <v>1561255</v>
      </c>
      <c r="F12" s="6" t="n">
        <v>1716495</v>
      </c>
      <c r="G12" s="6" t="n">
        <v>900810</v>
      </c>
      <c r="H12" s="6" t="n">
        <v>28595</v>
      </c>
      <c r="I12" s="6" t="n">
        <v>-4065</v>
      </c>
    </row>
    <row r="13">
      <c r="A13" s="4" t="inlineStr">
        <is>
          <t>Total Stockholders' Equity</t>
        </is>
      </c>
      <c r="C13" s="5" t="n">
        <v>5000003</v>
      </c>
      <c r="D13" s="5" t="n">
        <v>5000004</v>
      </c>
      <c r="E13" s="5" t="n">
        <v>5000003</v>
      </c>
      <c r="F13" s="5" t="n">
        <v>5000003</v>
      </c>
      <c r="G13" s="5" t="n">
        <v>5000008</v>
      </c>
      <c r="H13" s="5" t="n">
        <v>5000003</v>
      </c>
      <c r="I13" s="5" t="n">
        <v>5000003</v>
      </c>
    </row>
    <row r="14">
      <c r="A14" s="4" t="inlineStr">
        <is>
          <t>Number of Class A common stock subject to redemption</t>
        </is>
      </c>
      <c r="C14" s="6" t="n">
        <v>32996828</v>
      </c>
      <c r="D14" s="6" t="n">
        <v>33470348</v>
      </c>
      <c r="E14" s="6" t="n">
        <v>33487981</v>
      </c>
      <c r="F14" s="6" t="n">
        <v>33503505</v>
      </c>
      <c r="G14" s="6" t="n">
        <v>33421936</v>
      </c>
      <c r="H14" s="6" t="n">
        <v>33334715</v>
      </c>
      <c r="I14" s="6" t="n">
        <v>33331449</v>
      </c>
    </row>
    <row r="15">
      <c r="A15" s="4" t="inlineStr">
        <is>
          <t>Adjustments [Member]</t>
        </is>
      </c>
    </row>
    <row r="16">
      <c r="A16" s="3" t="inlineStr">
        <is>
          <t>Balance sheet</t>
        </is>
      </c>
    </row>
    <row r="17">
      <c r="A17" s="4" t="inlineStr">
        <is>
          <t>Total Liabilities</t>
        </is>
      </c>
      <c r="C17" s="5" t="n">
        <v>77419100</v>
      </c>
      <c r="D17" s="5" t="n">
        <v>35173100</v>
      </c>
      <c r="E17" s="5" t="n">
        <v>30863750</v>
      </c>
      <c r="F17" s="5" t="n">
        <v>16653150</v>
      </c>
      <c r="G17" s="5" t="n">
        <v>20947150</v>
      </c>
      <c r="H17" s="5" t="n">
        <v>23829000</v>
      </c>
      <c r="I17" s="5" t="n">
        <v>23999950</v>
      </c>
    </row>
    <row r="18">
      <c r="A18" s="4" t="inlineStr">
        <is>
          <t>Class A Common Stock Subject to Possible Redemption</t>
        </is>
      </c>
      <c r="C18" s="6" t="n">
        <v>-77419100</v>
      </c>
      <c r="D18" s="6" t="n">
        <v>-35173100</v>
      </c>
      <c r="E18" s="6" t="n">
        <v>-30863750</v>
      </c>
      <c r="F18" s="6" t="n">
        <v>-16653150</v>
      </c>
      <c r="G18" s="6" t="n">
        <v>-20947150</v>
      </c>
      <c r="H18" s="6" t="n">
        <v>-23829000</v>
      </c>
      <c r="I18" s="6" t="n">
        <v>-23999950</v>
      </c>
    </row>
    <row r="19">
      <c r="A19" s="4" t="inlineStr">
        <is>
          <t>Class A Common Stock</t>
        </is>
      </c>
      <c r="C19" s="6" t="n">
        <v>775</v>
      </c>
      <c r="D19" s="6" t="n">
        <v>352</v>
      </c>
      <c r="E19" s="6" t="n">
        <v>309</v>
      </c>
      <c r="F19" s="6" t="n">
        <v>166</v>
      </c>
      <c r="G19" s="6" t="n">
        <v>209</v>
      </c>
      <c r="H19" s="6" t="n">
        <v>238</v>
      </c>
      <c r="I19" s="6" t="n">
        <v>240</v>
      </c>
    </row>
    <row r="20">
      <c r="A20" s="4" t="inlineStr">
        <is>
          <t>Additional paid-incapital</t>
        </is>
      </c>
      <c r="C20" s="6" t="n">
        <v>54406617</v>
      </c>
      <c r="D20" s="6" t="n">
        <v>12161041</v>
      </c>
      <c r="E20" s="6" t="n">
        <v>7851734</v>
      </c>
      <c r="F20" s="6" t="n">
        <v>-6358723</v>
      </c>
      <c r="G20" s="6" t="n">
        <v>-2064767</v>
      </c>
      <c r="H20" s="6" t="n">
        <v>817055</v>
      </c>
      <c r="I20" s="6" t="n">
        <v>988003</v>
      </c>
    </row>
    <row r="21">
      <c r="A21" s="4" t="inlineStr">
        <is>
          <t>(Accumulated deficit) Retained earnings</t>
        </is>
      </c>
      <c r="C21" s="5" t="n">
        <v>-54407392</v>
      </c>
      <c r="D21" s="5" t="n">
        <v>-12161393</v>
      </c>
      <c r="E21" s="5" t="n">
        <v>-7852043</v>
      </c>
      <c r="F21" s="5" t="n">
        <v>6358557</v>
      </c>
      <c r="G21" s="5" t="n">
        <v>2064558</v>
      </c>
      <c r="H21" s="5" t="n">
        <v>-817293</v>
      </c>
      <c r="I21" s="5" t="n">
        <v>-988243</v>
      </c>
    </row>
    <row r="22">
      <c r="A22" s="4" t="inlineStr">
        <is>
          <t>Number of Class A common stock subject to redemption</t>
        </is>
      </c>
      <c r="C22" s="6" t="n">
        <v>-7741910</v>
      </c>
      <c r="D22" s="6" t="n">
        <v>-3517310</v>
      </c>
      <c r="E22" s="6" t="n">
        <v>-3086375</v>
      </c>
      <c r="F22" s="6" t="n">
        <v>-1665315</v>
      </c>
      <c r="G22" s="6" t="n">
        <v>-2094715</v>
      </c>
      <c r="H22" s="6" t="n">
        <v>-2382900</v>
      </c>
      <c r="I22" s="6" t="n">
        <v>-2399995</v>
      </c>
    </row>
    <row r="23">
      <c r="A23" s="4" t="inlineStr">
        <is>
          <t>As Restated [Member]</t>
        </is>
      </c>
    </row>
    <row r="24">
      <c r="A24" s="3" t="inlineStr">
        <is>
          <t>Balance sheet</t>
        </is>
      </c>
    </row>
    <row r="25">
      <c r="A25" s="4" t="inlineStr">
        <is>
          <t>Total Liabilities</t>
        </is>
      </c>
      <c r="C25" s="5" t="n">
        <v>95058844</v>
      </c>
      <c r="D25" s="5" t="n">
        <v>48425331</v>
      </c>
      <c r="E25" s="5" t="n">
        <v>44946083</v>
      </c>
      <c r="F25" s="5" t="n">
        <v>30716276</v>
      </c>
      <c r="G25" s="5" t="n">
        <v>34715394</v>
      </c>
      <c r="H25" s="5" t="n">
        <v>37113099</v>
      </c>
      <c r="I25" s="5" t="n">
        <v>37150765</v>
      </c>
    </row>
    <row r="26">
      <c r="A26" s="4" t="inlineStr">
        <is>
          <t>Class A Common Stock Subject to Possible Redemption</t>
        </is>
      </c>
      <c r="C26" s="6" t="n">
        <v>252549180</v>
      </c>
      <c r="D26" s="6" t="n">
        <v>299530380</v>
      </c>
      <c r="E26" s="6" t="n">
        <v>304016060</v>
      </c>
      <c r="F26" s="6" t="n">
        <v>318381900</v>
      </c>
      <c r="G26" s="6" t="n">
        <v>313272210</v>
      </c>
      <c r="H26" s="6" t="n">
        <v>309518150</v>
      </c>
      <c r="I26" s="6" t="n">
        <v>309314540</v>
      </c>
    </row>
    <row r="27">
      <c r="A27" s="4" t="inlineStr">
        <is>
          <t>Class A Common Stock</t>
        </is>
      </c>
      <c r="C27" s="6" t="n">
        <v>1056</v>
      </c>
      <c r="D27" s="6" t="n">
        <v>586</v>
      </c>
      <c r="E27" s="6" t="n">
        <v>541</v>
      </c>
      <c r="F27" s="6" t="n">
        <v>397</v>
      </c>
      <c r="G27" s="6" t="n">
        <v>448</v>
      </c>
      <c r="H27" s="6" t="n">
        <v>486</v>
      </c>
      <c r="I27" s="6" t="n">
        <v>488</v>
      </c>
    </row>
    <row r="28">
      <c r="A28" s="4" t="inlineStr">
        <is>
          <t>Additional paid-incapital</t>
        </is>
      </c>
      <c r="C28" s="6" t="n">
        <v>62755739</v>
      </c>
      <c r="D28" s="6" t="n">
        <v>15775010</v>
      </c>
      <c r="E28" s="6" t="n">
        <v>11289375</v>
      </c>
      <c r="F28" s="6" t="n">
        <v>-3076321</v>
      </c>
      <c r="G28" s="6" t="n">
        <v>2033317</v>
      </c>
      <c r="H28" s="6" t="n">
        <v>5787340</v>
      </c>
      <c r="I28" s="6" t="n">
        <v>5990948</v>
      </c>
    </row>
    <row r="29">
      <c r="A29" s="4" t="inlineStr">
        <is>
          <t>(Accumulated deficit) Retained earnings</t>
        </is>
      </c>
      <c r="C29" s="6" t="n">
        <v>-57757667</v>
      </c>
      <c r="D29" s="6" t="n">
        <v>-10776467</v>
      </c>
      <c r="E29" s="6" t="n">
        <v>-6290788</v>
      </c>
      <c r="F29" s="6" t="n">
        <v>8075052</v>
      </c>
      <c r="G29" s="6" t="n">
        <v>2965368</v>
      </c>
      <c r="H29" s="6" t="n">
        <v>-788698</v>
      </c>
      <c r="I29" s="6" t="n">
        <v>-992308</v>
      </c>
    </row>
    <row r="30">
      <c r="A30" s="4" t="inlineStr">
        <is>
          <t>Total Stockholders' Equity</t>
        </is>
      </c>
      <c r="C30" s="5" t="n">
        <v>5000003</v>
      </c>
      <c r="D30" s="5" t="n">
        <v>5000004</v>
      </c>
      <c r="E30" s="5" t="n">
        <v>5000003</v>
      </c>
      <c r="F30" s="5" t="n">
        <v>5000003</v>
      </c>
      <c r="G30" s="5" t="n">
        <v>5000008</v>
      </c>
      <c r="H30" s="5" t="n">
        <v>5000003</v>
      </c>
      <c r="I30" s="5" t="n">
        <v>5000003</v>
      </c>
    </row>
    <row r="31">
      <c r="A31" s="4" t="inlineStr">
        <is>
          <t>Number of Class A common stock subject to redemption</t>
        </is>
      </c>
      <c r="C31" s="6" t="n">
        <v>25254918</v>
      </c>
      <c r="D31" s="6" t="n">
        <v>29953038</v>
      </c>
      <c r="E31" s="6" t="n">
        <v>30401606</v>
      </c>
      <c r="F31" s="6" t="n">
        <v>31838190</v>
      </c>
      <c r="G31" s="6" t="n">
        <v>31327221</v>
      </c>
      <c r="H31" s="6" t="n">
        <v>30951815</v>
      </c>
      <c r="I31" s="6" t="n">
        <v>309314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Restatement of Previously Issued Financial Statements - Schedule of Financial Statements of Income Statement (Detail) - USD ($)</t>
        </is>
      </c>
      <c r="B1" s="2" t="inlineStr">
        <is>
          <t>3 Months Ended</t>
        </is>
      </c>
      <c r="G1" s="2" t="inlineStr">
        <is>
          <t>6 Months Ended</t>
        </is>
      </c>
      <c r="I1" s="2" t="inlineStr">
        <is>
          <t>9 Months Ended</t>
        </is>
      </c>
      <c r="K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Jun. 30, 2020</t>
        </is>
      </c>
      <c r="H2" s="2" t="inlineStr">
        <is>
          <t>Sep. 30, 2019</t>
        </is>
      </c>
      <c r="I2" s="2" t="inlineStr">
        <is>
          <t>Sep. 30, 2020</t>
        </is>
      </c>
      <c r="J2" s="2" t="inlineStr">
        <is>
          <t>Dec. 31, 2019</t>
        </is>
      </c>
      <c r="K2" s="2" t="inlineStr">
        <is>
          <t>Dec. 31, 2020</t>
        </is>
      </c>
    </row>
    <row r="3">
      <c r="A3" s="3" t="inlineStr">
        <is>
          <t>Statement of operations</t>
        </is>
      </c>
    </row>
    <row r="4">
      <c r="A4" s="4" t="inlineStr">
        <is>
          <t>Weighted average shares outstanding of Class A and Class B non-redeemablecommon stock</t>
        </is>
      </c>
      <c r="B4" s="6" t="n">
        <v>35000000</v>
      </c>
      <c r="E4" s="6" t="n">
        <v>35000000</v>
      </c>
      <c r="J4" s="6" t="n">
        <v>35000000</v>
      </c>
      <c r="K4" s="6" t="n">
        <v>35000000</v>
      </c>
    </row>
    <row r="5">
      <c r="A5" s="4" t="inlineStr">
        <is>
          <t>Basic and diluted net loss per share, Class A and Class B non-redeemable common stock</t>
        </is>
      </c>
      <c r="B5" s="5" t="n">
        <v>0</v>
      </c>
      <c r="E5" s="8" t="n">
        <v>0.03</v>
      </c>
      <c r="J5" s="8" t="n">
        <v>0.03</v>
      </c>
      <c r="K5" s="8" t="n">
        <v>0.03</v>
      </c>
    </row>
    <row r="6">
      <c r="A6" s="4" t="inlineStr">
        <is>
          <t>As Previously Reported [Member]</t>
        </is>
      </c>
    </row>
    <row r="7">
      <c r="A7" s="3" t="inlineStr">
        <is>
          <t>Statement of operations</t>
        </is>
      </c>
    </row>
    <row r="8">
      <c r="A8" s="4" t="inlineStr">
        <is>
          <t>Net income (loss)</t>
        </is>
      </c>
      <c r="C8" s="5" t="n">
        <v>-176329</v>
      </c>
      <c r="D8" s="5" t="n">
        <v>-155240</v>
      </c>
      <c r="E8" s="5" t="n">
        <v>815685</v>
      </c>
      <c r="F8" s="5" t="n">
        <v>29595</v>
      </c>
      <c r="G8" s="5" t="n">
        <v>660445</v>
      </c>
      <c r="H8" s="5" t="n">
        <v>28595</v>
      </c>
      <c r="I8" s="5" t="n">
        <v>484116</v>
      </c>
      <c r="J8" s="5" t="n">
        <v>900810</v>
      </c>
      <c r="K8" s="5" t="n">
        <v>-4251085</v>
      </c>
    </row>
    <row r="9">
      <c r="A9" s="4" t="inlineStr">
        <is>
          <t>Weighted average shares outstanding of Class A and Class B non-redeemablecommon stock</t>
        </is>
      </c>
      <c r="C9" s="6" t="n">
        <v>9560000</v>
      </c>
      <c r="D9" s="6" t="n">
        <v>9560000</v>
      </c>
      <c r="E9" s="6" t="n">
        <v>9560000</v>
      </c>
      <c r="F9" s="6" t="n">
        <v>8855652</v>
      </c>
      <c r="G9" s="6" t="n">
        <v>9560000</v>
      </c>
      <c r="H9" s="6" t="n">
        <v>8804607</v>
      </c>
      <c r="I9" s="6" t="n">
        <v>9560000</v>
      </c>
      <c r="J9" s="6" t="n">
        <v>9062000</v>
      </c>
      <c r="K9" s="6" t="n">
        <v>9560000</v>
      </c>
    </row>
    <row r="10">
      <c r="A10" s="4" t="inlineStr">
        <is>
          <t>Basic and diluted net loss per share, Class A and Class B non-redeemable common stock</t>
        </is>
      </c>
      <c r="C10" s="8" t="n">
        <v>-0.02</v>
      </c>
      <c r="D10" s="8" t="n">
        <v>-0.02</v>
      </c>
      <c r="E10" s="8" t="n">
        <v>-0.02</v>
      </c>
      <c r="F10" s="5" t="n">
        <v>0</v>
      </c>
      <c r="G10" s="8" t="n">
        <v>-0.04</v>
      </c>
      <c r="H10" s="5" t="n">
        <v>0</v>
      </c>
      <c r="I10" s="8" t="n">
        <v>-0.06</v>
      </c>
      <c r="J10" s="8" t="n">
        <v>-0.03</v>
      </c>
      <c r="K10" s="8" t="n">
        <v>-0.5600000000000001</v>
      </c>
    </row>
    <row r="11">
      <c r="A11" s="4" t="inlineStr">
        <is>
          <t>Adjustments [Member]</t>
        </is>
      </c>
    </row>
    <row r="12">
      <c r="A12" s="3" t="inlineStr">
        <is>
          <t>Statement of operations</t>
        </is>
      </c>
    </row>
    <row r="13">
      <c r="A13" s="4" t="inlineStr">
        <is>
          <t>Net income (loss)</t>
        </is>
      </c>
      <c r="C13" s="5" t="n">
        <v>-14225950</v>
      </c>
      <c r="D13" s="5" t="n">
        <v>-9916600</v>
      </c>
      <c r="E13" s="5" t="n">
        <v>4294000</v>
      </c>
      <c r="F13" s="5" t="n">
        <v>-817293</v>
      </c>
      <c r="G13" s="5" t="n">
        <v>-9916600</v>
      </c>
      <c r="H13" s="5" t="n">
        <v>-817293</v>
      </c>
      <c r="I13" s="5" t="n">
        <v>-14225950</v>
      </c>
      <c r="J13" s="5" t="n">
        <v>2064558</v>
      </c>
      <c r="K13" s="5" t="n">
        <v>-56471950</v>
      </c>
    </row>
    <row r="14">
      <c r="A14" s="4" t="inlineStr">
        <is>
          <t>Basic and diluted net loss per share, Class A and Class B non-redeemable common stock</t>
        </is>
      </c>
      <c r="C14" s="8" t="n">
        <v>-1.49</v>
      </c>
      <c r="D14" s="8" t="n">
        <v>-1.04</v>
      </c>
      <c r="E14" s="8" t="n">
        <v>0.45</v>
      </c>
      <c r="F14" s="8" t="n">
        <v>-0.1</v>
      </c>
      <c r="G14" s="8" t="n">
        <v>-1.04</v>
      </c>
      <c r="H14" s="8" t="n">
        <v>-0.1</v>
      </c>
      <c r="I14" s="8" t="n">
        <v>-1.49</v>
      </c>
      <c r="J14" s="8" t="n">
        <v>0.23</v>
      </c>
      <c r="K14" s="8" t="n">
        <v>-5.9</v>
      </c>
    </row>
    <row r="15">
      <c r="A15" s="4" t="inlineStr">
        <is>
          <t>As Restated [Member]</t>
        </is>
      </c>
    </row>
    <row r="16">
      <c r="A16" s="3" t="inlineStr">
        <is>
          <t>Statement of operations</t>
        </is>
      </c>
    </row>
    <row r="17">
      <c r="A17" s="4" t="inlineStr">
        <is>
          <t>Net income (loss)</t>
        </is>
      </c>
      <c r="C17" s="5" t="n">
        <v>-14402279</v>
      </c>
      <c r="D17" s="5" t="n">
        <v>-10071840</v>
      </c>
      <c r="E17" s="5" t="n">
        <v>5109685</v>
      </c>
      <c r="F17" s="5" t="n">
        <v>-787698</v>
      </c>
      <c r="G17" s="5" t="n">
        <v>-9256155</v>
      </c>
      <c r="H17" s="5" t="n">
        <v>-788698</v>
      </c>
      <c r="I17" s="5" t="n">
        <v>-13741834</v>
      </c>
      <c r="J17" s="5" t="n">
        <v>2965368</v>
      </c>
      <c r="K17" s="5" t="n">
        <v>-60723035</v>
      </c>
    </row>
    <row r="18">
      <c r="A18" s="4" t="inlineStr">
        <is>
          <t>Weighted average shares outstanding of Class A and Class B non-redeemablecommon stock</t>
        </is>
      </c>
      <c r="C18" s="6" t="n">
        <v>9560000</v>
      </c>
      <c r="D18" s="6" t="n">
        <v>9560000</v>
      </c>
      <c r="E18" s="6" t="n">
        <v>9560000</v>
      </c>
      <c r="F18" s="6" t="n">
        <v>8855652</v>
      </c>
      <c r="G18" s="6" t="n">
        <v>9560000</v>
      </c>
      <c r="H18" s="6" t="n">
        <v>8804607</v>
      </c>
      <c r="I18" s="6" t="n">
        <v>9560000</v>
      </c>
      <c r="J18" s="6" t="n">
        <v>9062000</v>
      </c>
      <c r="K18" s="6" t="n">
        <v>9560000</v>
      </c>
    </row>
    <row r="19">
      <c r="A19" s="4" t="inlineStr">
        <is>
          <t>Basic and diluted net loss per share, Class A and Class B non-redeemable common stock</t>
        </is>
      </c>
      <c r="C19" s="8" t="n">
        <v>-1.51</v>
      </c>
      <c r="D19" s="8" t="n">
        <v>-1.06</v>
      </c>
      <c r="E19" s="8" t="n">
        <v>0.43</v>
      </c>
      <c r="F19" s="8" t="n">
        <v>-0.1</v>
      </c>
      <c r="G19" s="8" t="n">
        <v>-1.08</v>
      </c>
      <c r="H19" s="8" t="n">
        <v>-0.1</v>
      </c>
      <c r="I19" s="8" t="n">
        <v>-1.55</v>
      </c>
      <c r="J19" s="8" t="n">
        <v>0.2</v>
      </c>
      <c r="K19" s="8" t="n">
        <v>-6.46</v>
      </c>
    </row>
  </sheetData>
  <mergeCells count="4">
    <mergeCell ref="A1:A2"/>
    <mergeCell ref="B1:F1"/>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80" customWidth="1" min="5" max="5"/>
  </cols>
  <sheetData>
    <row r="1">
      <c r="A1" s="1" t="inlineStr">
        <is>
          <t>Summary of Significant Accounting Policies (Detail)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Significant Accounting Policies [Line Items]</t>
        </is>
      </c>
    </row>
    <row r="4">
      <c r="A4" s="4" t="inlineStr">
        <is>
          <t>Maturity period of short term investments, description</t>
        </is>
      </c>
      <c r="E4" s="4" t="inlineStr">
        <is>
          <t>The Company considers all short-term investments with an original maturity of  three months or less when purchased to be cash equivalents.</t>
        </is>
      </c>
    </row>
    <row r="5">
      <c r="A5" s="4" t="inlineStr">
        <is>
          <t>Weighted average number of common shares outstanding</t>
        </is>
      </c>
      <c r="B5" s="6" t="n">
        <v>35000000</v>
      </c>
      <c r="D5" s="6" t="n">
        <v>35000000</v>
      </c>
      <c r="E5" s="6" t="n">
        <v>35000000</v>
      </c>
    </row>
    <row r="6">
      <c r="A6" s="4" t="inlineStr">
        <is>
          <t>Federal depository insurance coverage</t>
        </is>
      </c>
      <c r="B6" s="5" t="n">
        <v>250000</v>
      </c>
      <c r="D6" s="5" t="n">
        <v>250000</v>
      </c>
      <c r="E6" s="5" t="n">
        <v>250000</v>
      </c>
    </row>
    <row r="7">
      <c r="A7" s="4" t="inlineStr">
        <is>
          <t>Cash</t>
        </is>
      </c>
      <c r="B7" s="6" t="n">
        <v>50000</v>
      </c>
      <c r="E7" s="6" t="n">
        <v>50000</v>
      </c>
    </row>
    <row r="8">
      <c r="A8" s="4" t="inlineStr">
        <is>
          <t>Deferred tax assets</t>
        </is>
      </c>
      <c r="B8" s="6" t="n">
        <v>2099000</v>
      </c>
      <c r="D8" s="5" t="n">
        <v>61973</v>
      </c>
      <c r="E8" s="6" t="n">
        <v>137000</v>
      </c>
    </row>
    <row r="9">
      <c r="A9" s="4" t="inlineStr">
        <is>
          <t>Full valuation allowance</t>
        </is>
      </c>
      <c r="B9" s="5" t="n">
        <v>2099000</v>
      </c>
      <c r="E9" s="5" t="n">
        <v>137000</v>
      </c>
    </row>
    <row r="10">
      <c r="A10" s="4" t="inlineStr">
        <is>
          <t>Income tax expenses</t>
        </is>
      </c>
      <c r="C10" s="5" t="n">
        <v>392000</v>
      </c>
    </row>
    <row r="11">
      <c r="A11" s="4" t="inlineStr">
        <is>
          <t>Effective tax rate</t>
        </is>
      </c>
      <c r="B11" s="4" t="inlineStr">
        <is>
          <t>0.00%</t>
        </is>
      </c>
      <c r="C11" s="4" t="inlineStr">
        <is>
          <t>7.00%</t>
        </is>
      </c>
    </row>
    <row r="12">
      <c r="A12" s="4" t="inlineStr">
        <is>
          <t>Weighted average share price (in Dollars per share)</t>
        </is>
      </c>
      <c r="B12" s="5" t="n">
        <v>14</v>
      </c>
    </row>
    <row r="13">
      <c r="A13" s="4" t="inlineStr">
        <is>
          <t>Private Placement Warrants [Member]</t>
        </is>
      </c>
    </row>
    <row r="14">
      <c r="A14" s="3" t="inlineStr">
        <is>
          <t>Significant Accounting Policies [Line Items]</t>
        </is>
      </c>
    </row>
    <row r="15">
      <c r="A15" s="4" t="inlineStr">
        <is>
          <t>Proposed public offering number of shares (in Shares)</t>
        </is>
      </c>
      <c r="B15" s="6" t="n">
        <v>17905000</v>
      </c>
      <c r="E15" s="6" t="n">
        <v>17905000</v>
      </c>
    </row>
    <row r="16">
      <c r="A16" s="4" t="inlineStr">
        <is>
          <t>Initial Public Offering [Member]</t>
        </is>
      </c>
    </row>
    <row r="17">
      <c r="A17" s="3" t="inlineStr">
        <is>
          <t>Significant Accounting Policies [Line Items]</t>
        </is>
      </c>
    </row>
    <row r="18">
      <c r="A18" s="4" t="inlineStr">
        <is>
          <t>Offering costs</t>
        </is>
      </c>
      <c r="B18" s="5" t="n">
        <v>19806442</v>
      </c>
      <c r="E18" s="5" t="n">
        <v>19806442</v>
      </c>
    </row>
    <row r="19">
      <c r="A19" s="4" t="inlineStr">
        <is>
          <t>Offering cost stockholders equity amount</t>
        </is>
      </c>
      <c r="B19" s="6" t="n">
        <v>18818200</v>
      </c>
      <c r="E19" s="6" t="n">
        <v>18818200</v>
      </c>
    </row>
    <row r="20">
      <c r="A20" s="4" t="inlineStr">
        <is>
          <t>Offering cost expenses</t>
        </is>
      </c>
      <c r="B20" s="5" t="n">
        <v>988242</v>
      </c>
      <c r="E20" s="5" t="n">
        <v>988242</v>
      </c>
    </row>
    <row r="21">
      <c r="A21" s="4" t="inlineStr">
        <is>
          <t>Non Redeemable Common Stock [Member]</t>
        </is>
      </c>
    </row>
    <row r="22">
      <c r="A22" s="3" t="inlineStr">
        <is>
          <t>Significant Accounting Policies [Line Items]</t>
        </is>
      </c>
    </row>
    <row r="23">
      <c r="A23" s="4" t="inlineStr">
        <is>
          <t>Non redeemable common stock (in Shares)</t>
        </is>
      </c>
      <c r="B23" s="6" t="n">
        <v>810000</v>
      </c>
      <c r="C23" s="6" t="n">
        <v>810000</v>
      </c>
      <c r="D23" s="6" t="n">
        <v>810000</v>
      </c>
      <c r="E23" s="6" t="n">
        <v>81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6" customWidth="1" min="9" max="9"/>
    <col width="13" customWidth="1" min="10" max="10"/>
  </cols>
  <sheetData>
    <row r="1">
      <c r="A1" s="1" t="inlineStr">
        <is>
          <t>Summary of Significant Accounting Policies - Schedule of basic and diluted net income (loss) per share for common shares (Detail) - USD ($)</t>
        </is>
      </c>
      <c r="C1" s="2" t="inlineStr">
        <is>
          <t>3 Months Ended</t>
        </is>
      </c>
      <c r="G1" s="2" t="inlineStr">
        <is>
          <t>9 Months Ended</t>
        </is>
      </c>
      <c r="I1" s="2" t="inlineStr">
        <is>
          <t>12 Months Ended</t>
        </is>
      </c>
    </row>
    <row r="2">
      <c r="C2" s="2" t="inlineStr">
        <is>
          <t>Mar. 31, 2021</t>
        </is>
      </c>
      <c r="E2" s="2" t="inlineStr">
        <is>
          <t>Mar. 31, 2020</t>
        </is>
      </c>
      <c r="G2" s="2" t="inlineStr">
        <is>
          <t>Dec. 31, 2019</t>
        </is>
      </c>
      <c r="I2" s="2" t="inlineStr">
        <is>
          <t>Dec. 31, 2020</t>
        </is>
      </c>
    </row>
    <row r="3">
      <c r="A3" s="3" t="inlineStr">
        <is>
          <t>Numerator: Earnings allocable to Redeemable Class A Common Stock</t>
        </is>
      </c>
    </row>
    <row r="4">
      <c r="A4" s="4" t="inlineStr">
        <is>
          <t>Interest Income</t>
        </is>
      </c>
      <c r="C4" s="5" t="n">
        <v>31841</v>
      </c>
      <c r="E4" s="5" t="n">
        <v>1452414</v>
      </c>
      <c r="G4" s="5" t="n">
        <v>1809163</v>
      </c>
      <c r="I4" s="5" t="n">
        <v>1671038</v>
      </c>
    </row>
    <row r="5">
      <c r="A5" s="4" t="inlineStr">
        <is>
          <t>Income Tax and Franchise Tax</t>
        </is>
      </c>
      <c r="C5" s="5" t="n">
        <v>-31841</v>
      </c>
      <c r="E5" s="6" t="n">
        <v>-442446</v>
      </c>
      <c r="G5" s="6" t="n">
        <v>-613244</v>
      </c>
      <c r="I5" s="6" t="n">
        <v>-612511</v>
      </c>
    </row>
    <row r="6">
      <c r="A6" s="4" t="inlineStr">
        <is>
          <t>Net Earnings</t>
        </is>
      </c>
      <c r="E6" s="5" t="n">
        <v>1009968</v>
      </c>
      <c r="G6" s="5" t="n">
        <v>1195919</v>
      </c>
      <c r="I6" s="5" t="n">
        <v>1058527</v>
      </c>
    </row>
    <row r="7">
      <c r="A7" s="3" t="inlineStr">
        <is>
          <t>Denominator: Weighted Average Redeemable Class A Common Stock</t>
        </is>
      </c>
    </row>
    <row r="8">
      <c r="A8" s="4" t="inlineStr">
        <is>
          <t>Redeemable Class A Common Stock, Basic and Diluted</t>
        </is>
      </c>
      <c r="C8" s="6" t="n">
        <v>35000000</v>
      </c>
      <c r="E8" s="6" t="n">
        <v>35000000</v>
      </c>
      <c r="G8" s="6" t="n">
        <v>35000000</v>
      </c>
      <c r="I8" s="6" t="n">
        <v>35000000</v>
      </c>
    </row>
    <row r="9">
      <c r="A9" s="4" t="inlineStr">
        <is>
          <t>Earnings/Basic and Diluted Redeemable Class A Common Stock</t>
        </is>
      </c>
      <c r="C9" s="5" t="n">
        <v>0</v>
      </c>
      <c r="E9" s="8" t="n">
        <v>0.03</v>
      </c>
      <c r="G9" s="8" t="n">
        <v>0.03</v>
      </c>
      <c r="I9" s="8" t="n">
        <v>0.03</v>
      </c>
    </row>
    <row r="10">
      <c r="A10" s="3" t="inlineStr">
        <is>
          <t>Numerator: Net Income minus Redeemable Net Earnings</t>
        </is>
      </c>
    </row>
    <row r="11">
      <c r="A11" s="4" t="inlineStr">
        <is>
          <t>Net (loss) income</t>
        </is>
      </c>
      <c r="C11" s="5" t="n">
        <v>28311612</v>
      </c>
      <c r="E11" s="5" t="n">
        <v>5109685</v>
      </c>
      <c r="G11" s="5" t="n">
        <v>2965368</v>
      </c>
      <c r="I11" s="5" t="n">
        <v>-60723035</v>
      </c>
    </row>
    <row r="12">
      <c r="A12" s="4" t="inlineStr">
        <is>
          <t>Net Earnings allocable to Redeemable Class A Common Stock</t>
        </is>
      </c>
      <c r="E12" s="6" t="n">
        <v>-1009968</v>
      </c>
      <c r="G12" s="6" t="n">
        <v>-1195919</v>
      </c>
      <c r="I12" s="6" t="n">
        <v>-1058527</v>
      </c>
    </row>
    <row r="13">
      <c r="A13" s="4" t="inlineStr">
        <is>
          <t>Non-Redeemable Net Income - Basic</t>
        </is>
      </c>
      <c r="C13" s="5" t="n">
        <v>28311612</v>
      </c>
      <c r="E13" s="5" t="n">
        <v>4099717</v>
      </c>
      <c r="G13" s="5" t="n">
        <v>176949</v>
      </c>
      <c r="I13" s="5" t="n">
        <v>-61781562</v>
      </c>
    </row>
    <row r="14">
      <c r="A14" s="4" t="inlineStr">
        <is>
          <t>Class A and B Non-Redeemable Common Stock, Basic</t>
        </is>
      </c>
      <c r="B14" s="4" t="inlineStr">
        <is>
          <t>[1]</t>
        </is>
      </c>
      <c r="C14" s="6" t="n">
        <v>9560000</v>
      </c>
      <c r="E14" s="6" t="n">
        <v>9560000</v>
      </c>
    </row>
    <row r="15">
      <c r="A15" s="4" t="inlineStr">
        <is>
          <t>Income/Basic Non-RedeemableClass A and B Common Stock</t>
        </is>
      </c>
      <c r="C15" s="8" t="n">
        <v>2.96</v>
      </c>
      <c r="E15" s="8" t="n">
        <v>0.43</v>
      </c>
    </row>
    <row r="16">
      <c r="A16" s="4" t="inlineStr">
        <is>
          <t>Class A and B Non-Redeemable Common Stock, Basic and Diluted</t>
        </is>
      </c>
      <c r="C16" s="6" t="n">
        <v>12757321</v>
      </c>
      <c r="D16" s="4" t="inlineStr">
        <is>
          <t>[2]</t>
        </is>
      </c>
      <c r="E16" s="6" t="n">
        <v>9560000</v>
      </c>
      <c r="F16" s="4" t="inlineStr">
        <is>
          <t>[2]</t>
        </is>
      </c>
      <c r="G16" s="6" t="n">
        <v>9062000</v>
      </c>
      <c r="H16" s="4" t="inlineStr">
        <is>
          <t>[3]</t>
        </is>
      </c>
      <c r="I16" s="6" t="n">
        <v>9560000</v>
      </c>
      <c r="J16" s="4" t="inlineStr">
        <is>
          <t>[3]</t>
        </is>
      </c>
    </row>
    <row r="17">
      <c r="A17" s="4" t="inlineStr">
        <is>
          <t>Loss/Basic and Diluted Non-Redeemable Class A and B Common Stock</t>
        </is>
      </c>
      <c r="C17" s="8" t="n">
        <v>-0.15</v>
      </c>
      <c r="E17" s="8" t="n">
        <v>-0.02</v>
      </c>
      <c r="G17" s="8" t="n">
        <v>0.2</v>
      </c>
      <c r="I17" s="8" t="n">
        <v>-6.46</v>
      </c>
    </row>
    <row r="18">
      <c r="A18" s="3" t="inlineStr">
        <is>
          <t>Diluted Loss per Share</t>
        </is>
      </c>
    </row>
    <row r="19">
      <c r="A19" s="4" t="inlineStr">
        <is>
          <t>Non-Redeemable Net Income - Basic</t>
        </is>
      </c>
      <c r="C19" s="5" t="n">
        <v>28311612</v>
      </c>
      <c r="E19" s="5" t="n">
        <v>4099717</v>
      </c>
    </row>
    <row r="20">
      <c r="A20" s="4" t="inlineStr">
        <is>
          <t>Less: Change in fair value of warrant liabilities</t>
        </is>
      </c>
      <c r="C20" s="6" t="n">
        <v>-30171850</v>
      </c>
      <c r="E20" s="6" t="n">
        <v>-4294000</v>
      </c>
      <c r="G20" s="5" t="n">
        <v>-3052800</v>
      </c>
      <c r="I20" s="5" t="n">
        <v>56471950</v>
      </c>
    </row>
    <row r="21">
      <c r="A21" s="4" t="inlineStr">
        <is>
          <t>Non-Redeemable Net Loss - Diluted</t>
        </is>
      </c>
      <c r="C21" s="5" t="n">
        <v>-1860238</v>
      </c>
      <c r="E21" s="5" t="n">
        <v>-194283</v>
      </c>
    </row>
    <row r="22"/>
    <row r="23">
      <c r="A23" s="4" t="inlineStr">
        <is>
          <t>[1]</t>
        </is>
      </c>
      <c r="B23" s="4" t="inlineStr">
        <is>
          <t>The weighted average non-redeemable common stock for the three months ended March 31, 2021 and 2020 includes the effect of 810,000 Private Units, which were issued in conjunction with the initial public offering on September 19, 2019.</t>
        </is>
      </c>
    </row>
    <row r="24">
      <c r="A24" s="4" t="inlineStr">
        <is>
          <t>[2]</t>
        </is>
      </c>
      <c r="B24" s="4" t="inlineStr">
        <is>
          <t>As of March 31, 2021, diluted weighted average shares outstanding was calculated using the treasury stock method utilizing a weighted average share price of $14.00 and the effect of the warrants sold in the Initial Public Offering and the private placement to purchase an aggregate of 17,905,000 shares. As of March 31, 2020, basic and diluted shares are the same as there are no securities that are dilutive to the Company's common stockholders.</t>
        </is>
      </c>
    </row>
    <row r="25">
      <c r="A25" s="4" t="inlineStr">
        <is>
          <t>[3]</t>
        </is>
      </c>
      <c r="B25" s="4" t="inlineStr">
        <is>
          <t>The weighted average non-redeemable common stock for the year ended December 31, 2020 and the period from April 6, 2019 (inception) through December 31, 2019, includes the effect of 810,000 Private Units, which were issued in conjunction with the initial public offering on September 19, 2019.</t>
        </is>
      </c>
    </row>
  </sheetData>
  <mergeCells count="12">
    <mergeCell ref="A1:B2"/>
    <mergeCell ref="C1:F1"/>
    <mergeCell ref="G1:H1"/>
    <mergeCell ref="I1:J1"/>
    <mergeCell ref="C2:D2"/>
    <mergeCell ref="E2:F2"/>
    <mergeCell ref="G2:H2"/>
    <mergeCell ref="I2:J2"/>
    <mergeCell ref="A22:I22"/>
    <mergeCell ref="B23:I23"/>
    <mergeCell ref="B24:I24"/>
    <mergeCell ref="B25:I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 / shares</t>
        </is>
      </c>
      <c r="B1" s="2" t="inlineStr">
        <is>
          <t>Mar. 31, 2021</t>
        </is>
      </c>
      <c r="C1" s="2" t="inlineStr">
        <is>
          <t>Dec. 31, 2020</t>
        </is>
      </c>
      <c r="D1" s="2" t="inlineStr">
        <is>
          <t>Dec. 31, 2019</t>
        </is>
      </c>
    </row>
    <row r="2">
      <c r="A2" s="4" t="inlineStr">
        <is>
          <t>Preferred shares, par value</t>
        </is>
      </c>
      <c r="B2" s="7" t="n">
        <v>0.0001</v>
      </c>
      <c r="C2" s="7" t="n">
        <v>0.0001</v>
      </c>
      <c r="D2" s="7" t="n">
        <v>0.0001</v>
      </c>
    </row>
    <row r="3">
      <c r="A3" s="4" t="inlineStr">
        <is>
          <t>Preferred shares, shares authorized</t>
        </is>
      </c>
      <c r="B3" s="6" t="n">
        <v>1000000</v>
      </c>
      <c r="C3" s="6" t="n">
        <v>1000000</v>
      </c>
      <c r="D3" s="6" t="n">
        <v>1000000</v>
      </c>
    </row>
    <row r="4">
      <c r="A4" s="4" t="inlineStr">
        <is>
          <t>Preferred shares, shares issued</t>
        </is>
      </c>
      <c r="B4" s="6" t="n">
        <v>0</v>
      </c>
      <c r="C4" s="6" t="n">
        <v>0</v>
      </c>
      <c r="D4" s="6" t="n">
        <v>0</v>
      </c>
    </row>
    <row r="5">
      <c r="A5" s="4" t="inlineStr">
        <is>
          <t>Preferred shares, shares outstanding</t>
        </is>
      </c>
      <c r="B5" s="6" t="n">
        <v>0</v>
      </c>
      <c r="C5" s="6" t="n">
        <v>0</v>
      </c>
      <c r="D5" s="6" t="n">
        <v>0</v>
      </c>
    </row>
    <row r="6">
      <c r="A6" s="4" t="inlineStr">
        <is>
          <t>Class A Common Stock</t>
        </is>
      </c>
    </row>
    <row r="7">
      <c r="A7" s="4" t="inlineStr">
        <is>
          <t>Common stock subject to possible redemption, par value (in Dollars per share)</t>
        </is>
      </c>
      <c r="B7" s="7" t="n">
        <v>0.0001</v>
      </c>
    </row>
    <row r="8">
      <c r="A8" s="4" t="inlineStr">
        <is>
          <t>Common stock subject to possible redemption</t>
        </is>
      </c>
      <c r="B8" s="6" t="n">
        <v>28086079</v>
      </c>
      <c r="C8" s="6" t="n">
        <v>25254918</v>
      </c>
      <c r="D8" s="6" t="n">
        <v>31327221</v>
      </c>
    </row>
    <row r="9">
      <c r="A9" s="4" t="inlineStr">
        <is>
          <t>Common stock subject to possible redemption per share</t>
        </is>
      </c>
      <c r="B9" s="5" t="n">
        <v>10</v>
      </c>
      <c r="C9" s="5" t="n">
        <v>10</v>
      </c>
      <c r="D9" s="5" t="n">
        <v>10</v>
      </c>
    </row>
    <row r="10">
      <c r="A10" s="4" t="inlineStr">
        <is>
          <t>Common stock, par value</t>
        </is>
      </c>
      <c r="B10" s="7" t="n">
        <v>0.0001</v>
      </c>
      <c r="C10" s="7" t="n">
        <v>0.0001</v>
      </c>
      <c r="D10" s="7" t="n">
        <v>0.0001</v>
      </c>
    </row>
    <row r="11">
      <c r="A11" s="4" t="inlineStr">
        <is>
          <t>Common stock, shares authorized</t>
        </is>
      </c>
      <c r="B11" s="6" t="n">
        <v>100000000</v>
      </c>
      <c r="C11" s="6" t="n">
        <v>100000000</v>
      </c>
      <c r="D11" s="6" t="n">
        <v>100000000</v>
      </c>
    </row>
    <row r="12">
      <c r="A12" s="4" t="inlineStr">
        <is>
          <t>Common stock, shares issued</t>
        </is>
      </c>
      <c r="B12" s="6" t="n">
        <v>7723921</v>
      </c>
      <c r="C12" s="6" t="n">
        <v>10555082</v>
      </c>
      <c r="D12" s="6" t="n">
        <v>4482779</v>
      </c>
    </row>
    <row r="13">
      <c r="A13" s="4" t="inlineStr">
        <is>
          <t>Common stock, shares outstanding</t>
        </is>
      </c>
      <c r="B13" s="6" t="n">
        <v>7723921</v>
      </c>
      <c r="C13" s="6" t="n">
        <v>10555082</v>
      </c>
      <c r="D13" s="6" t="n">
        <v>4482779</v>
      </c>
    </row>
    <row r="14">
      <c r="A14" s="4" t="inlineStr">
        <is>
          <t>Class B Common Stock</t>
        </is>
      </c>
    </row>
    <row r="15">
      <c r="A15" s="4" t="inlineStr">
        <is>
          <t>Common stock, par value</t>
        </is>
      </c>
      <c r="B15" s="7" t="n">
        <v>0.0001</v>
      </c>
      <c r="C15" s="7" t="n">
        <v>0.0001</v>
      </c>
      <c r="D15" s="7" t="n">
        <v>0.0001</v>
      </c>
    </row>
    <row r="16">
      <c r="A16" s="4" t="inlineStr">
        <is>
          <t>Common stock, shares authorized</t>
        </is>
      </c>
      <c r="B16" s="6" t="n">
        <v>10000000</v>
      </c>
      <c r="C16" s="6" t="n">
        <v>10000000</v>
      </c>
      <c r="D16" s="6" t="n">
        <v>10000000</v>
      </c>
    </row>
    <row r="17">
      <c r="A17" s="4" t="inlineStr">
        <is>
          <t>Common stock, shares issued</t>
        </is>
      </c>
      <c r="B17" s="6" t="n">
        <v>8750000</v>
      </c>
      <c r="C17" s="6" t="n">
        <v>8750000</v>
      </c>
      <c r="D17" s="6" t="n">
        <v>8750000</v>
      </c>
    </row>
    <row r="18">
      <c r="A18" s="4" t="inlineStr">
        <is>
          <t>Common stock, shares outstanding</t>
        </is>
      </c>
      <c r="B18" s="6" t="n">
        <v>8750000</v>
      </c>
      <c r="C18" s="6" t="n">
        <v>8750000</v>
      </c>
      <c r="D18" s="6"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itial Public Offering (Detail) - $ / shares</t>
        </is>
      </c>
      <c r="B1" s="2" t="inlineStr">
        <is>
          <t>3 Months Ended</t>
        </is>
      </c>
      <c r="C1" s="2" t="inlineStr">
        <is>
          <t>12 Months Ended</t>
        </is>
      </c>
    </row>
    <row r="2">
      <c r="B2" s="2" t="inlineStr">
        <is>
          <t>Mar. 31, 2021</t>
        </is>
      </c>
      <c r="C2" s="2" t="inlineStr">
        <is>
          <t>Dec. 31, 2020</t>
        </is>
      </c>
    </row>
    <row r="3">
      <c r="A3" s="3" t="inlineStr">
        <is>
          <t>Initial Public Offering (Details) [Line Items]</t>
        </is>
      </c>
    </row>
    <row r="4">
      <c r="A4" s="4" t="inlineStr">
        <is>
          <t>Sale of units</t>
        </is>
      </c>
      <c r="B4" s="6" t="n">
        <v>35000000</v>
      </c>
      <c r="C4" s="6" t="n">
        <v>35000000</v>
      </c>
    </row>
    <row r="5">
      <c r="A5" s="4" t="inlineStr">
        <is>
          <t>Sale of stock price per unit</t>
        </is>
      </c>
      <c r="B5" s="8" t="n">
        <v>0.2</v>
      </c>
      <c r="C5" s="8" t="n">
        <v>0.2</v>
      </c>
    </row>
    <row r="6">
      <c r="A6" s="4" t="inlineStr">
        <is>
          <t>Initial Public Offering [Member]</t>
        </is>
      </c>
    </row>
    <row r="7">
      <c r="A7" s="3" t="inlineStr">
        <is>
          <t>Initial Public Offering (Details) [Line Items]</t>
        </is>
      </c>
    </row>
    <row r="8">
      <c r="A8" s="4" t="inlineStr">
        <is>
          <t>Option to purchase share price</t>
        </is>
      </c>
      <c r="B8" s="6" t="n">
        <v>4500000</v>
      </c>
      <c r="C8" s="6" t="n">
        <v>4500000</v>
      </c>
    </row>
    <row r="9">
      <c r="A9" s="4" t="inlineStr">
        <is>
          <t>Sale of stock price per unit</t>
        </is>
      </c>
      <c r="B9" s="5" t="n">
        <v>10</v>
      </c>
      <c r="C9" s="5" t="n">
        <v>10</v>
      </c>
    </row>
    <row r="10">
      <c r="A10" s="4" t="inlineStr">
        <is>
          <t>Class A Common Stock | Initial Public Offering [Member]</t>
        </is>
      </c>
    </row>
    <row r="11">
      <c r="A11" s="3" t="inlineStr">
        <is>
          <t>Initial Public Offering (Details) [Line Items]</t>
        </is>
      </c>
    </row>
    <row r="12">
      <c r="A12" s="4" t="inlineStr">
        <is>
          <t>Sale of stock price per unit</t>
        </is>
      </c>
      <c r="B12" s="8" t="n">
        <v>11.5</v>
      </c>
      <c r="C12"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6" customWidth="1" min="5" max="5"/>
  </cols>
  <sheetData>
    <row r="1">
      <c r="A1" s="1" t="inlineStr">
        <is>
          <t>Private Placement (Detail) - USD ($)</t>
        </is>
      </c>
      <c r="B1" s="2" t="inlineStr">
        <is>
          <t>1 Months Ended</t>
        </is>
      </c>
      <c r="C1" s="2" t="inlineStr">
        <is>
          <t>3 Months Ended</t>
        </is>
      </c>
      <c r="D1" s="2" t="inlineStr">
        <is>
          <t>9 Months Ended</t>
        </is>
      </c>
      <c r="E1" s="2" t="inlineStr">
        <is>
          <t>12 Months Ended</t>
        </is>
      </c>
    </row>
    <row r="2">
      <c r="B2" s="2" t="inlineStr">
        <is>
          <t>Sep. 19, 2019</t>
        </is>
      </c>
      <c r="C2" s="2" t="inlineStr">
        <is>
          <t>Mar. 31, 2021</t>
        </is>
      </c>
      <c r="D2" s="2" t="inlineStr">
        <is>
          <t>Dec. 31, 2019</t>
        </is>
      </c>
      <c r="E2" s="2" t="inlineStr">
        <is>
          <t>Dec. 31, 2020</t>
        </is>
      </c>
    </row>
    <row r="3">
      <c r="A3" s="3" t="inlineStr">
        <is>
          <t>Private Placement (Details) [Line Items]</t>
        </is>
      </c>
    </row>
    <row r="4">
      <c r="A4" s="4" t="inlineStr">
        <is>
          <t>Aggregate purchase price (in Dollars)</t>
        </is>
      </c>
      <c r="C4" s="5" t="n">
        <v>8100000</v>
      </c>
      <c r="E4" s="5" t="n">
        <v>8100000</v>
      </c>
    </row>
    <row r="5">
      <c r="A5" s="4" t="inlineStr">
        <is>
          <t>Price per unit (in Dollars per share)</t>
        </is>
      </c>
      <c r="C5" s="8" t="n">
        <v>0.2</v>
      </c>
      <c r="E5" s="8" t="n">
        <v>0.2</v>
      </c>
    </row>
    <row r="6">
      <c r="A6" s="4" t="inlineStr">
        <is>
          <t>Private Placement Warrants [Member]</t>
        </is>
      </c>
    </row>
    <row r="7">
      <c r="A7" s="3" t="inlineStr">
        <is>
          <t>Private Placement (Details) [Line Items]</t>
        </is>
      </c>
    </row>
    <row r="8">
      <c r="A8" s="4" t="inlineStr">
        <is>
          <t>Purchased aggregate units</t>
        </is>
      </c>
      <c r="B8" s="6" t="n">
        <v>810000</v>
      </c>
      <c r="C8" s="6" t="n">
        <v>810000</v>
      </c>
      <c r="D8" s="6" t="n">
        <v>810000</v>
      </c>
      <c r="E8" s="6" t="n">
        <v>810000</v>
      </c>
    </row>
    <row r="9">
      <c r="A9" s="4" t="inlineStr">
        <is>
          <t>Price per unit (in Dollars per share)</t>
        </is>
      </c>
      <c r="B9" s="5" t="n">
        <v>10</v>
      </c>
      <c r="C9" s="5" t="n">
        <v>10</v>
      </c>
      <c r="E9" s="5" t="n">
        <v>10</v>
      </c>
    </row>
    <row r="10">
      <c r="A10" s="4" t="inlineStr">
        <is>
          <t>Exercisable price per share (in Dollars per share)</t>
        </is>
      </c>
      <c r="C10" s="8" t="n">
        <v>11.5</v>
      </c>
      <c r="E10" s="8" t="n">
        <v>11.5</v>
      </c>
    </row>
    <row r="11">
      <c r="A11" s="4" t="inlineStr">
        <is>
          <t>Sponsor [Member] | Private Placement Warrants [Member]</t>
        </is>
      </c>
    </row>
    <row r="12">
      <c r="A12" s="3" t="inlineStr">
        <is>
          <t>Private Placement (Details) [Line Items]</t>
        </is>
      </c>
    </row>
    <row r="13">
      <c r="A13" s="4" t="inlineStr">
        <is>
          <t>Purchased aggregate units</t>
        </is>
      </c>
      <c r="C13" s="6" t="n">
        <v>657500</v>
      </c>
      <c r="E13" s="6" t="n">
        <v>657500</v>
      </c>
    </row>
    <row r="14">
      <c r="A14" s="4" t="inlineStr">
        <is>
          <t>Cantor [Member] | Private Placement Warrants [Member]</t>
        </is>
      </c>
    </row>
    <row r="15">
      <c r="A15" s="3" t="inlineStr">
        <is>
          <t>Private Placement (Details) [Line Items]</t>
        </is>
      </c>
    </row>
    <row r="16">
      <c r="A16" s="4" t="inlineStr">
        <is>
          <t>Purchased aggregate units</t>
        </is>
      </c>
      <c r="C16" s="6" t="n">
        <v>152500</v>
      </c>
      <c r="E16" s="6" t="n">
        <v>15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 - USD ($)</t>
        </is>
      </c>
      <c r="B1" s="2" t="inlineStr">
        <is>
          <t>Sep. 16, 2019</t>
        </is>
      </c>
      <c r="C1" s="2" t="inlineStr">
        <is>
          <t>Aug. 13, 2019</t>
        </is>
      </c>
      <c r="D1" s="2" t="inlineStr">
        <is>
          <t>Jun. 25, 2019</t>
        </is>
      </c>
      <c r="E1" s="2" t="inlineStr">
        <is>
          <t>Sep. 16, 2019</t>
        </is>
      </c>
      <c r="F1" s="2" t="inlineStr">
        <is>
          <t>Mar. 31, 2021</t>
        </is>
      </c>
      <c r="G1" s="2" t="inlineStr">
        <is>
          <t>Mar. 31, 2020</t>
        </is>
      </c>
      <c r="H1" s="2" t="inlineStr">
        <is>
          <t>Dec. 31, 2019</t>
        </is>
      </c>
      <c r="I1" s="2" t="inlineStr">
        <is>
          <t>Dec. 31, 2020</t>
        </is>
      </c>
      <c r="J1" s="2" t="inlineStr">
        <is>
          <t>Dec. 31, 2019</t>
        </is>
      </c>
      <c r="K1" s="2" t="inlineStr">
        <is>
          <t>Feb. 03, 2021</t>
        </is>
      </c>
    </row>
    <row r="2">
      <c r="A2" s="3" t="inlineStr">
        <is>
          <t>Related Party Transaction [Line Items]</t>
        </is>
      </c>
    </row>
    <row r="3">
      <c r="A3" s="4" t="inlineStr">
        <is>
          <t>Shares subject to forfeiture of over-allotment option</t>
        </is>
      </c>
      <c r="F3" s="6" t="n">
        <v>1143750</v>
      </c>
      <c r="I3" s="6" t="n">
        <v>1143750</v>
      </c>
    </row>
    <row r="4">
      <c r="A4" s="4" t="inlineStr">
        <is>
          <t>Percentage of issued and outstanding shares</t>
        </is>
      </c>
      <c r="F4" s="4" t="inlineStr">
        <is>
          <t>20.00%</t>
        </is>
      </c>
      <c r="I4" s="4" t="inlineStr">
        <is>
          <t>20.00%</t>
        </is>
      </c>
    </row>
    <row r="5">
      <c r="A5" s="4" t="inlineStr">
        <is>
          <t>Convertible debt</t>
        </is>
      </c>
      <c r="F5" s="5" t="n">
        <v>1500000</v>
      </c>
      <c r="I5" s="5" t="n">
        <v>1500000</v>
      </c>
    </row>
    <row r="6">
      <c r="A6" s="4" t="inlineStr">
        <is>
          <t>Conversion price</t>
        </is>
      </c>
      <c r="F6" s="5" t="n">
        <v>10</v>
      </c>
      <c r="I6" s="5" t="n">
        <v>10</v>
      </c>
    </row>
    <row r="7">
      <c r="A7" s="4" t="inlineStr">
        <is>
          <t>Administrative expense</t>
        </is>
      </c>
      <c r="B7" s="5" t="n">
        <v>15000</v>
      </c>
      <c r="F7" s="5" t="n">
        <v>15000</v>
      </c>
    </row>
    <row r="8">
      <c r="A8" s="4" t="inlineStr">
        <is>
          <t>Fees for services</t>
        </is>
      </c>
      <c r="F8" s="5" t="n">
        <v>45000</v>
      </c>
      <c r="G8" s="5" t="n">
        <v>45000</v>
      </c>
      <c r="H8" s="5" t="n">
        <v>50500</v>
      </c>
      <c r="I8" s="5" t="n">
        <v>180000</v>
      </c>
    </row>
    <row r="9">
      <c r="A9" s="4" t="inlineStr">
        <is>
          <t>Initial Public Offering [Member]</t>
        </is>
      </c>
    </row>
    <row r="10">
      <c r="A10" s="3" t="inlineStr">
        <is>
          <t>Related Party Transaction [Line Items]</t>
        </is>
      </c>
    </row>
    <row r="11">
      <c r="A11" s="4" t="inlineStr">
        <is>
          <t>Borrowings outstanding</t>
        </is>
      </c>
      <c r="H11" s="5" t="n">
        <v>275000</v>
      </c>
      <c r="J11" s="5" t="n">
        <v>275000</v>
      </c>
    </row>
    <row r="12">
      <c r="A12" s="4" t="inlineStr">
        <is>
          <t>Founder Shares [Member]</t>
        </is>
      </c>
    </row>
    <row r="13">
      <c r="A13" s="3" t="inlineStr">
        <is>
          <t>Related Party Transaction [Line Items]</t>
        </is>
      </c>
    </row>
    <row r="14">
      <c r="A14" s="4" t="inlineStr">
        <is>
          <t>Founder Shares no longer subject to forfeiture</t>
        </is>
      </c>
      <c r="F14" s="6" t="n">
        <v>1125000</v>
      </c>
      <c r="I14" s="6" t="n">
        <v>1125000</v>
      </c>
    </row>
    <row r="15">
      <c r="A15" s="4" t="inlineStr">
        <is>
          <t>Shares issued</t>
        </is>
      </c>
      <c r="F15" s="6" t="n">
        <v>8750000</v>
      </c>
      <c r="H15" s="6" t="n">
        <v>8750000</v>
      </c>
      <c r="I15" s="6" t="n">
        <v>8750000</v>
      </c>
    </row>
    <row r="16">
      <c r="A16" s="4" t="inlineStr">
        <is>
          <t>Shares outstanding</t>
        </is>
      </c>
      <c r="F16" s="6" t="n">
        <v>8750000</v>
      </c>
      <c r="H16" s="6" t="n">
        <v>8750000</v>
      </c>
      <c r="I16" s="6" t="n">
        <v>8750000</v>
      </c>
    </row>
    <row r="17">
      <c r="A17" s="4" t="inlineStr">
        <is>
          <t>Common Class B One [Member]</t>
        </is>
      </c>
    </row>
    <row r="18">
      <c r="A18" s="3" t="inlineStr">
        <is>
          <t>Related Party Transaction [Line Items]</t>
        </is>
      </c>
    </row>
    <row r="19">
      <c r="A19" s="4" t="inlineStr">
        <is>
          <t>Founder shares</t>
        </is>
      </c>
      <c r="H19" s="6" t="n">
        <v>7187500</v>
      </c>
      <c r="J19" s="6" t="n">
        <v>7187500</v>
      </c>
    </row>
    <row r="20">
      <c r="A20" s="4" t="inlineStr">
        <is>
          <t>Founder shares, value</t>
        </is>
      </c>
      <c r="H20" s="5" t="n">
        <v>25000</v>
      </c>
      <c r="J20" s="5" t="n">
        <v>25000</v>
      </c>
    </row>
    <row r="21">
      <c r="A21" s="4" t="inlineStr">
        <is>
          <t>Common stock dividend payment terms</t>
        </is>
      </c>
      <c r="C21" s="4" t="inlineStr">
        <is>
          <t>1.1 for 1</t>
        </is>
      </c>
      <c r="E21" s="4" t="inlineStr">
        <is>
          <t>1.109091 for 1</t>
        </is>
      </c>
    </row>
    <row r="22">
      <c r="A22" s="4" t="inlineStr">
        <is>
          <t>Common stock, shares issued</t>
        </is>
      </c>
      <c r="B22" s="6" t="n">
        <v>8768750</v>
      </c>
      <c r="C22" s="6" t="n">
        <v>8768750</v>
      </c>
      <c r="E22" s="6" t="n">
        <v>8768750</v>
      </c>
    </row>
    <row r="23">
      <c r="A23" s="4" t="inlineStr">
        <is>
          <t>Common stock, shares outstanding</t>
        </is>
      </c>
      <c r="B23" s="6" t="n">
        <v>8768750</v>
      </c>
      <c r="C23" s="6" t="n">
        <v>8768750</v>
      </c>
      <c r="E23" s="6" t="n">
        <v>8768750</v>
      </c>
    </row>
    <row r="24">
      <c r="A24" s="4" t="inlineStr">
        <is>
          <t>Description of founder shares</t>
        </is>
      </c>
      <c r="F24"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I24"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25">
      <c r="A25" s="4" t="inlineStr">
        <is>
          <t>Sponsor [Member]</t>
        </is>
      </c>
    </row>
    <row r="26">
      <c r="A26" s="3" t="inlineStr">
        <is>
          <t>Related Party Transaction [Line Items]</t>
        </is>
      </c>
    </row>
    <row r="27">
      <c r="A27" s="4" t="inlineStr">
        <is>
          <t>Additional borrowings</t>
        </is>
      </c>
      <c r="D27" s="5" t="n">
        <v>300000</v>
      </c>
    </row>
    <row r="28">
      <c r="A28" s="4" t="inlineStr">
        <is>
          <t>Conversion price</t>
        </is>
      </c>
      <c r="K28" s="5" t="n">
        <v>10</v>
      </c>
    </row>
    <row r="29">
      <c r="A29" s="4" t="inlineStr">
        <is>
          <t>Debt Instrument, Annual Principal Payment (in Dollars)</t>
        </is>
      </c>
      <c r="K29" s="5" t="n">
        <v>300000</v>
      </c>
    </row>
    <row r="30">
      <c r="A30" s="4" t="inlineStr">
        <is>
          <t>Outstanding balance amount (in Dollars)</t>
        </is>
      </c>
      <c r="F30" s="5" t="n">
        <v>300000</v>
      </c>
    </row>
    <row r="31">
      <c r="A31" s="4" t="inlineStr">
        <is>
          <t>Over-Allotment Option [Member] | Founder Shares [Member]</t>
        </is>
      </c>
    </row>
    <row r="32">
      <c r="A32" s="3" t="inlineStr">
        <is>
          <t>Related Party Transaction [Line Items]</t>
        </is>
      </c>
    </row>
    <row r="33">
      <c r="A33" s="4" t="inlineStr">
        <is>
          <t>Shares subject to forfeiture of over-allotment option</t>
        </is>
      </c>
      <c r="F33" s="6" t="n">
        <v>18750</v>
      </c>
      <c r="I33" s="6" t="n">
        <v>18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s>
  <sheetData>
    <row r="1">
      <c r="A1" s="1" t="inlineStr">
        <is>
          <t>Commitments and Contingencies (Detail)</t>
        </is>
      </c>
      <c r="B1" s="2" t="inlineStr">
        <is>
          <t>1 Months Ended</t>
        </is>
      </c>
      <c r="C1" s="2" t="inlineStr">
        <is>
          <t>3 Months Ended</t>
        </is>
      </c>
      <c r="D1" s="2" t="inlineStr">
        <is>
          <t>12 Months Ended</t>
        </is>
      </c>
    </row>
    <row r="2">
      <c r="B2" s="2" t="inlineStr">
        <is>
          <t>Nov. 23, 2020</t>
        </is>
      </c>
      <c r="C2" s="2" t="inlineStr">
        <is>
          <t>Mar. 31, 2021USD ($)$ / shares</t>
        </is>
      </c>
      <c r="D2" s="2" t="inlineStr">
        <is>
          <t>Dec. 31, 2020USD ($)$ / shares</t>
        </is>
      </c>
      <c r="E2" s="2" t="inlineStr">
        <is>
          <t>Sep. 19, 2019USD ($)</t>
        </is>
      </c>
    </row>
    <row r="3">
      <c r="A3" s="3" t="inlineStr">
        <is>
          <t>Commitments and contingencies (Details) [Line Items]</t>
        </is>
      </c>
    </row>
    <row r="4">
      <c r="A4" s="4" t="inlineStr">
        <is>
          <t>Underwriting agreement description</t>
        </is>
      </c>
      <c r="C4" s="4" t="inlineStr">
        <is>
          <t>The Company granted the underwriters a 45-day option to purchase up to 4,575,000  additional Units to cover over-allotments, if any, at the Initial Public  Offering price less the underwriting discounts and commissions. On September 19,  2019, the underwriters partially exercised their over-allotment option to  purchase an additional 4,500,000 Units at $10.00 per Unit and forfeited the  option to exercise the remaining 75,000 Units.</t>
        </is>
      </c>
      <c r="D4" s="4" t="inlineStr">
        <is>
          <t>The Company granted the underwriters a 45-day option to purchase up to 4,575,000  additional Units to cover over-allotments, if any, at the Initial Public  Offering price less the underwriting discounts and commissions. On September 19,  2019, the underwriters partially exercised their over-allotment option to  purchase an additional 4,500,000 Units at $10.00 per Unit and forfeited the  option to exercise the remaining 75,000 Units.</t>
        </is>
      </c>
    </row>
    <row r="5">
      <c r="A5" s="4" t="inlineStr">
        <is>
          <t>Underwriting discount</t>
        </is>
      </c>
      <c r="C5" s="5" t="n">
        <v>6100000</v>
      </c>
      <c r="D5" s="5" t="n">
        <v>6100000</v>
      </c>
    </row>
    <row r="6">
      <c r="A6" s="4" t="inlineStr">
        <is>
          <t>Deferred underwriting fees</t>
        </is>
      </c>
      <c r="C6" s="5" t="n">
        <v>13150000</v>
      </c>
      <c r="D6" s="5" t="n">
        <v>13150000</v>
      </c>
      <c r="E6" s="5" t="n">
        <v>13150000</v>
      </c>
    </row>
    <row r="7">
      <c r="A7" s="4" t="inlineStr">
        <is>
          <t>Underwriting discount per units (in Dollars per share) | $ / shares</t>
        </is>
      </c>
      <c r="C7" s="8" t="n">
        <v>0.2</v>
      </c>
      <c r="D7" s="8" t="n">
        <v>0.2</v>
      </c>
    </row>
    <row r="8">
      <c r="A8" s="4" t="inlineStr">
        <is>
          <t>Business Combination Agreement [Member]</t>
        </is>
      </c>
    </row>
    <row r="9">
      <c r="A9" s="3" t="inlineStr">
        <is>
          <t>Commitments and contingencies (Details) [Line Items]</t>
        </is>
      </c>
    </row>
    <row r="10">
      <c r="A10" s="4" t="inlineStr">
        <is>
          <t>Aggregate cash consideration</t>
        </is>
      </c>
      <c r="C10" s="5" t="n">
        <v>35000000</v>
      </c>
    </row>
    <row r="11">
      <c r="A11" s="4" t="inlineStr">
        <is>
          <t>Divided exercise price (in Dollars per share) | $ / shares</t>
        </is>
      </c>
      <c r="C11" s="5" t="n">
        <v>10</v>
      </c>
      <c r="D11" s="5" t="n">
        <v>10</v>
      </c>
    </row>
    <row r="12">
      <c r="A12" s="4" t="inlineStr">
        <is>
          <t>Aggregate cash consideration, description</t>
        </is>
      </c>
      <c r="C12" s="4" t="inlineStr">
        <is>
          <t>All holders of shares of common stock of AvePoint, par value $0.001 per share ("AvePoint Common Stock") other than the Named Executives will receive an aggregate amount of between $75 million and approximately $93 million in cash (subject to deduction for certain expenses) based on an election ("Cash Election") from the balance of the Aggregate Cash Consideration and will receive the remainder of their consideration in shares of Apex Common Stock from the Aggregate Stock Consideration;</t>
        </is>
      </c>
      <c r="D12" s="4" t="inlineStr">
        <is>
          <t>All holders of shares of common stock of AvePoint, par value $0.001 per share      ("AvePoint Common Stock") other than the Named Executives will receive an      aggregate amount of between $75 million and approximately $92 million in cash      (subject to deduction for certain expenses)</t>
        </is>
      </c>
    </row>
    <row r="13">
      <c r="A13" s="4" t="inlineStr">
        <is>
          <t>Subscription agreements, description</t>
        </is>
      </c>
      <c r="B13" s="4" t="inlineStr">
        <is>
          <t>Pursuant to which the  PIPE Investors agreed to purchase an aggregate of 14,000,000 shares of Apex  Common Stock (the "PIPE Shares"), at a purchase price of $10.00 per share for an  aggregate purchase price of $140,000,000, in one or more private placement  transactions (the "Private Placements").</t>
        </is>
      </c>
    </row>
    <row r="14">
      <c r="A14" s="4" t="inlineStr">
        <is>
          <t>Business Combination Agreement [Member] | AvePoint Preferred Stock [Member]</t>
        </is>
      </c>
    </row>
    <row r="15">
      <c r="A15" s="3" t="inlineStr">
        <is>
          <t>Commitments and contingencies (Details) [Line Items]</t>
        </is>
      </c>
    </row>
    <row r="16">
      <c r="A16" s="4" t="inlineStr">
        <is>
          <t>Aggregate cash consideration</t>
        </is>
      </c>
      <c r="C16" s="5" t="n">
        <v>263000000</v>
      </c>
      <c r="D16" s="5" t="n">
        <v>262000000</v>
      </c>
    </row>
    <row r="17">
      <c r="A17" s="4" t="inlineStr">
        <is>
          <t>Aggregate cash consideration, description</t>
        </is>
      </c>
      <c r="C17" s="4" t="inlineStr">
        <is>
          <t>(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t>
        </is>
      </c>
      <c r="D17" s="4" t="inlineStr">
        <is>
          <t>(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t>
        </is>
      </c>
    </row>
    <row r="18">
      <c r="A18" s="4" t="inlineStr">
        <is>
          <t>Business Combination Agreement [Member] | AvePoint Preferred Stock [Member] | Series C Preferred Stock [Member]</t>
        </is>
      </c>
    </row>
    <row r="19">
      <c r="A19" s="3" t="inlineStr">
        <is>
          <t>Commitments and contingencies (Details) [Line Items]</t>
        </is>
      </c>
    </row>
    <row r="20">
      <c r="A20" s="4" t="inlineStr">
        <is>
          <t>Aggregate cash consideration</t>
        </is>
      </c>
      <c r="C20" s="5" t="n">
        <v>135000000</v>
      </c>
      <c r="D20" s="5" t="n">
        <v>135000000</v>
      </c>
    </row>
    <row r="21">
      <c r="A21" s="4" t="inlineStr">
        <is>
          <t>Common stock, par value | $ / shares</t>
        </is>
      </c>
      <c r="C21" s="9" t="n">
        <v>0.001</v>
      </c>
      <c r="D21" s="9" t="n">
        <v>0.001</v>
      </c>
    </row>
    <row r="22">
      <c r="A22" s="4" t="inlineStr">
        <is>
          <t>Business Combination Agreement [Member] | Apex Common Stock [Member]</t>
        </is>
      </c>
    </row>
    <row r="23">
      <c r="A23" s="3" t="inlineStr">
        <is>
          <t>Commitments and contingencies (Details) [Line Items]</t>
        </is>
      </c>
    </row>
    <row r="24">
      <c r="A24" s="4" t="inlineStr">
        <is>
          <t>Aggregate cash consideration</t>
        </is>
      </c>
      <c r="D24" s="5" t="n">
        <v>35000000</v>
      </c>
    </row>
    <row r="25">
      <c r="A25" s="4" t="inlineStr">
        <is>
          <t>Share of common stock (in Shares)</t>
        </is>
      </c>
      <c r="C25" s="6" t="n">
        <v>143210835</v>
      </c>
      <c r="D25" s="6" t="n">
        <v>143261093</v>
      </c>
    </row>
    <row r="26">
      <c r="A26" s="4" t="inlineStr">
        <is>
          <t>Common stock, par value | $ / shares</t>
        </is>
      </c>
      <c r="D26" s="7" t="n">
        <v>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tockholders' Equity (Detail) - USD ($)</t>
        </is>
      </c>
      <c r="B1" s="2" t="inlineStr">
        <is>
          <t>3 Months Ended</t>
        </is>
      </c>
      <c r="C1" s="2" t="inlineStr">
        <is>
          <t>12 Months Ended</t>
        </is>
      </c>
    </row>
    <row r="2">
      <c r="B2" s="2" t="inlineStr">
        <is>
          <t>Mar. 31, 2021</t>
        </is>
      </c>
      <c r="C2" s="2" t="inlineStr">
        <is>
          <t>Dec. 31, 2020</t>
        </is>
      </c>
      <c r="D2" s="2" t="inlineStr">
        <is>
          <t>Dec. 31, 2019</t>
        </is>
      </c>
    </row>
    <row r="3">
      <c r="A3" s="3" t="inlineStr">
        <is>
          <t>Stockholders' Equity Detail [Line Items]</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Percentage of conversion of shares</t>
        </is>
      </c>
      <c r="B6" s="4" t="inlineStr">
        <is>
          <t>20.00%</t>
        </is>
      </c>
      <c r="C6" s="4" t="inlineStr">
        <is>
          <t>20.00%</t>
        </is>
      </c>
    </row>
    <row r="7">
      <c r="A7" s="4" t="inlineStr">
        <is>
          <t>Class A Common Stock</t>
        </is>
      </c>
    </row>
    <row r="8">
      <c r="A8" s="3" t="inlineStr">
        <is>
          <t>Stockholders' Equity Detail [Line Items]</t>
        </is>
      </c>
    </row>
    <row r="9">
      <c r="A9" s="4" t="inlineStr">
        <is>
          <t>Common stock authorized shares</t>
        </is>
      </c>
      <c r="B9" s="6" t="n">
        <v>100000000</v>
      </c>
      <c r="C9" s="6" t="n">
        <v>100000000</v>
      </c>
      <c r="D9" s="6" t="n">
        <v>100000000</v>
      </c>
    </row>
    <row r="10">
      <c r="A10" s="4" t="inlineStr">
        <is>
          <t>Common stock par value (in Dollars per share)</t>
        </is>
      </c>
      <c r="B10" s="7" t="n">
        <v>0.0001</v>
      </c>
      <c r="C10" s="7" t="n">
        <v>0.0001</v>
      </c>
      <c r="D10" s="7" t="n">
        <v>0.0001</v>
      </c>
    </row>
    <row r="11">
      <c r="A11" s="4" t="inlineStr">
        <is>
          <t>Common stock shares issued</t>
        </is>
      </c>
      <c r="B11" s="6" t="n">
        <v>7723921</v>
      </c>
      <c r="C11" s="6" t="n">
        <v>10555082</v>
      </c>
      <c r="D11" s="6" t="n">
        <v>4482779</v>
      </c>
    </row>
    <row r="12">
      <c r="A12" s="4" t="inlineStr">
        <is>
          <t>Common stock shares outstanding</t>
        </is>
      </c>
      <c r="B12" s="6" t="n">
        <v>7723921</v>
      </c>
      <c r="C12" s="6" t="n">
        <v>10555082</v>
      </c>
      <c r="D12" s="6" t="n">
        <v>4482779</v>
      </c>
    </row>
    <row r="13">
      <c r="A13" s="4" t="inlineStr">
        <is>
          <t>Shares subject to possible redemption</t>
        </is>
      </c>
      <c r="C13" s="6" t="n">
        <v>25254918</v>
      </c>
      <c r="D13" s="6" t="n">
        <v>31327221</v>
      </c>
    </row>
    <row r="14">
      <c r="A14" s="4" t="inlineStr">
        <is>
          <t>Common stock subject to possible redemption</t>
        </is>
      </c>
      <c r="B14" s="5" t="n">
        <v>28086079</v>
      </c>
      <c r="C14" s="5" t="n">
        <v>25254918</v>
      </c>
    </row>
    <row r="15">
      <c r="A15" s="4" t="inlineStr">
        <is>
          <t>Class B Common Stock</t>
        </is>
      </c>
    </row>
    <row r="16">
      <c r="A16" s="3" t="inlineStr">
        <is>
          <t>Stockholders' Equity Detail [Line Items]</t>
        </is>
      </c>
    </row>
    <row r="17">
      <c r="A17" s="4" t="inlineStr">
        <is>
          <t>Common stock authorized shares</t>
        </is>
      </c>
      <c r="B17" s="6" t="n">
        <v>10000000</v>
      </c>
      <c r="C17" s="6" t="n">
        <v>10000000</v>
      </c>
      <c r="D17" s="6" t="n">
        <v>10000000</v>
      </c>
    </row>
    <row r="18">
      <c r="A18" s="4" t="inlineStr">
        <is>
          <t>Common stock par value (in Dollars per share)</t>
        </is>
      </c>
      <c r="B18" s="7" t="n">
        <v>0.0001</v>
      </c>
      <c r="C18" s="7" t="n">
        <v>0.0001</v>
      </c>
      <c r="D18" s="7" t="n">
        <v>0.0001</v>
      </c>
    </row>
    <row r="19">
      <c r="A19" s="4" t="inlineStr">
        <is>
          <t>Common stock shares issued</t>
        </is>
      </c>
      <c r="B19" s="6" t="n">
        <v>8750000</v>
      </c>
      <c r="C19" s="6" t="n">
        <v>8750000</v>
      </c>
      <c r="D19" s="6" t="n">
        <v>8750000</v>
      </c>
    </row>
    <row r="20">
      <c r="A20" s="4" t="inlineStr">
        <is>
          <t>Common stock shares outstanding</t>
        </is>
      </c>
      <c r="B20" s="6" t="n">
        <v>8750000</v>
      </c>
      <c r="C20" s="6" t="n">
        <v>8750000</v>
      </c>
      <c r="D20" s="6" t="n">
        <v>87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 Liabilities (Detail)</t>
        </is>
      </c>
      <c r="B1" s="2" t="inlineStr">
        <is>
          <t>3 Months Ended</t>
        </is>
      </c>
      <c r="C1" s="2" t="inlineStr">
        <is>
          <t>12 Months Ended</t>
        </is>
      </c>
    </row>
    <row r="2">
      <c r="B2" s="2" t="inlineStr">
        <is>
          <t>Mar. 31, 2021</t>
        </is>
      </c>
      <c r="C2" s="2" t="inlineStr">
        <is>
          <t>Dec. 31, 2020</t>
        </is>
      </c>
    </row>
    <row r="3">
      <c r="A3" s="4" t="inlineStr">
        <is>
          <t>Warrants exercisable, description</t>
        </is>
      </c>
      <c r="B3" s="4" t="inlineStr">
        <is>
          <t>the warrants become exercisable, the Company may redeem the Public Warrants:       o   in whole and not in part;       o   at a price of $0.01 per warrant;       o   upon not less than 30 days' prior written notice of redemption given after the warrants become exercisable; and       o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c r="C3" s="4" t="inlineStr">
        <is>
          <t>the warrants become exercisable, the Company may redeem the Public Warrants:       o   in whole and not in part;       o   at a price of $0.01 per warrant;       o   upon not less than 30 days' prior written notice of redemption given after the warrants become exercisable; and       o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row>
    <row r="4">
      <c r="A4" s="4" t="inlineStr">
        <is>
          <t>Class A Common Stock</t>
        </is>
      </c>
    </row>
    <row r="5">
      <c r="A5" s="4" t="inlineStr">
        <is>
          <t>Warrants exercisable, description</t>
        </is>
      </c>
      <c r="B5" s="4" t="inlineStr">
        <is>
          <t>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5" s="4" t="inlineStr">
        <is>
          <t>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 - Schedule of deferred tax assets (Detail) - USD ($)</t>
        </is>
      </c>
      <c r="B1" s="2" t="inlineStr">
        <is>
          <t>Mar. 31, 2021</t>
        </is>
      </c>
      <c r="C1" s="2" t="inlineStr">
        <is>
          <t>Dec. 31, 2020</t>
        </is>
      </c>
      <c r="D1" s="2" t="inlineStr">
        <is>
          <t>Dec. 31, 2019</t>
        </is>
      </c>
    </row>
    <row r="2">
      <c r="A2" s="3" t="inlineStr">
        <is>
          <t>Deferred tax asset</t>
        </is>
      </c>
    </row>
    <row r="3">
      <c r="A3" s="4" t="inlineStr">
        <is>
          <t>Organizational costs/Startup expenses</t>
        </is>
      </c>
      <c r="C3" s="5" t="n">
        <v>1568202</v>
      </c>
      <c r="D3" s="5" t="n">
        <v>61973</v>
      </c>
    </row>
    <row r="4">
      <c r="A4" s="4" t="inlineStr">
        <is>
          <t>Total deferred tax asset</t>
        </is>
      </c>
      <c r="B4" s="5" t="n">
        <v>2099000</v>
      </c>
      <c r="C4" s="6" t="n">
        <v>137000</v>
      </c>
      <c r="D4" s="6" t="n">
        <v>61973</v>
      </c>
    </row>
    <row r="5">
      <c r="A5" s="4" t="inlineStr">
        <is>
          <t>Valuation allowance</t>
        </is>
      </c>
      <c r="C5" s="6" t="n">
        <v>-1568202</v>
      </c>
      <c r="D5" s="6" t="n">
        <v>-61973</v>
      </c>
    </row>
    <row r="6">
      <c r="A6" s="4" t="inlineStr">
        <is>
          <t>Deferred tax asset, net of allowance</t>
        </is>
      </c>
      <c r="C6" s="6" t="n">
        <v>0</v>
      </c>
      <c r="D6" s="5" t="n">
        <v>0</v>
      </c>
    </row>
    <row r="7">
      <c r="A7" s="4" t="inlineStr">
        <is>
          <t>As Previously Reported [Member]</t>
        </is>
      </c>
    </row>
    <row r="8">
      <c r="A8" s="3" t="inlineStr">
        <is>
          <t>Deferred tax asset</t>
        </is>
      </c>
    </row>
    <row r="9">
      <c r="A9" s="4" t="inlineStr">
        <is>
          <t>Total deferred tax asset</t>
        </is>
      </c>
      <c r="C9" s="5" t="n">
        <v>1568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Income Tax - Schedule of income tax provision (Detail) - USD ($)</t>
        </is>
      </c>
      <c r="B1" s="2" t="inlineStr">
        <is>
          <t>3 Months Ended</t>
        </is>
      </c>
      <c r="C1" s="2" t="inlineStr">
        <is>
          <t>9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Federal</t>
        </is>
      </c>
    </row>
    <row r="4">
      <c r="A4" s="4" t="inlineStr">
        <is>
          <t>Current</t>
        </is>
      </c>
      <c r="D4" s="5" t="n">
        <v>281381</v>
      </c>
      <c r="E4" s="5" t="n">
        <v>317902</v>
      </c>
    </row>
    <row r="5">
      <c r="A5" s="4" t="inlineStr">
        <is>
          <t>Deferred</t>
        </is>
      </c>
      <c r="D5" s="6" t="n">
        <v>-1115020</v>
      </c>
      <c r="E5" s="6" t="n">
        <v>-61973</v>
      </c>
    </row>
    <row r="6">
      <c r="A6" s="3" t="inlineStr">
        <is>
          <t>State</t>
        </is>
      </c>
    </row>
    <row r="7">
      <c r="A7" s="4" t="inlineStr">
        <is>
          <t>Current</t>
        </is>
      </c>
      <c r="D7" s="6" t="n">
        <v>129934</v>
      </c>
    </row>
    <row r="8">
      <c r="A8" s="4" t="inlineStr">
        <is>
          <t>Deferred</t>
        </is>
      </c>
      <c r="D8" s="6" t="n">
        <v>-391209</v>
      </c>
    </row>
    <row r="9">
      <c r="A9" s="4" t="inlineStr">
        <is>
          <t>Change in valuation allowance</t>
        </is>
      </c>
      <c r="C9" s="5" t="n">
        <v>61973</v>
      </c>
      <c r="D9" s="6" t="n">
        <v>1506229</v>
      </c>
      <c r="E9" s="6" t="n">
        <v>61973</v>
      </c>
    </row>
    <row r="10">
      <c r="A10" s="4" t="inlineStr">
        <is>
          <t>Income tax provision</t>
        </is>
      </c>
      <c r="B10" s="5" t="n">
        <v>392446</v>
      </c>
      <c r="C10" s="5" t="n">
        <v>317902</v>
      </c>
      <c r="D10" s="5" t="n">
        <v>411315</v>
      </c>
      <c r="E10" s="5" t="n">
        <v>317902</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Income Tax (Detail) - USD ($)</t>
        </is>
      </c>
      <c r="B1" s="2" t="inlineStr">
        <is>
          <t>9 Months Ended</t>
        </is>
      </c>
      <c r="C1" s="2" t="inlineStr">
        <is>
          <t>12 Months Ended</t>
        </is>
      </c>
    </row>
    <row r="2">
      <c r="B2" s="2" t="inlineStr">
        <is>
          <t>Dec. 31, 2019</t>
        </is>
      </c>
      <c r="C2" s="2" t="inlineStr">
        <is>
          <t>Dec. 31, 2020</t>
        </is>
      </c>
      <c r="D2" s="2" t="inlineStr">
        <is>
          <t>Dec. 31, 2019</t>
        </is>
      </c>
    </row>
    <row r="3">
      <c r="A3" s="3" t="inlineStr">
        <is>
          <t>Income Tax (Textual)</t>
        </is>
      </c>
    </row>
    <row r="4">
      <c r="A4" s="4" t="inlineStr">
        <is>
          <t>Change in the valuation allowance</t>
        </is>
      </c>
      <c r="B4" s="5" t="n">
        <v>61973</v>
      </c>
      <c r="C4" s="5" t="n">
        <v>1506229</v>
      </c>
      <c r="D4" s="5" t="n">
        <v>6197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come Tax - Schedule of reconciliation of the federal income tax (Detail)</t>
        </is>
      </c>
      <c r="B1" s="2" t="inlineStr">
        <is>
          <t>9 Months Ended</t>
        </is>
      </c>
      <c r="C1" s="2" t="inlineStr">
        <is>
          <t>12 Months Ended</t>
        </is>
      </c>
    </row>
    <row r="2">
      <c r="B2" s="2" t="inlineStr">
        <is>
          <t>Dec. 31, 2019</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7.00%</t>
        </is>
      </c>
    </row>
    <row r="6">
      <c r="A6" s="4" t="inlineStr">
        <is>
          <t>Change in fair value of warrant liability</t>
        </is>
      </c>
      <c r="B6" s="4" t="inlineStr">
        <is>
          <t>0.00%</t>
        </is>
      </c>
      <c r="C6" s="4" t="inlineStr">
        <is>
          <t>(26.20%)</t>
        </is>
      </c>
    </row>
    <row r="7">
      <c r="A7" s="4" t="inlineStr">
        <is>
          <t>Change in valuation allowance</t>
        </is>
      </c>
      <c r="B7" s="4" t="inlineStr">
        <is>
          <t>5.10%</t>
        </is>
      </c>
      <c r="C7" s="4" t="inlineStr">
        <is>
          <t>(2.50%)</t>
        </is>
      </c>
    </row>
    <row r="8">
      <c r="A8" s="4" t="inlineStr">
        <is>
          <t>Income tax provision</t>
        </is>
      </c>
      <c r="B8" s="4" t="inlineStr">
        <is>
          <t>26.10%</t>
        </is>
      </c>
      <c r="C8" s="4" t="inlineStr">
        <is>
          <t>(0.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OPERATIONS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Statement [Abstract]</t>
        </is>
      </c>
    </row>
    <row r="4">
      <c r="A4" s="4" t="inlineStr">
        <is>
          <t>General and administrative expenses</t>
        </is>
      </c>
      <c r="B4" s="5" t="n">
        <v>1842079</v>
      </c>
      <c r="C4" s="5" t="n">
        <v>194283</v>
      </c>
      <c r="D4" s="5" t="n">
        <v>295109</v>
      </c>
      <c r="E4" s="5" t="n">
        <v>5309612</v>
      </c>
    </row>
    <row r="5">
      <c r="A5" s="4" t="inlineStr">
        <is>
          <t>Franchise tax expense</t>
        </is>
      </c>
      <c r="B5" s="6" t="n">
        <v>50000</v>
      </c>
      <c r="C5" s="6" t="n">
        <v>50000</v>
      </c>
      <c r="D5" s="6" t="n">
        <v>295342</v>
      </c>
      <c r="E5" s="6" t="n">
        <v>201196</v>
      </c>
    </row>
    <row r="6">
      <c r="A6" s="4" t="inlineStr">
        <is>
          <t>Loss from operations</t>
        </is>
      </c>
      <c r="B6" s="6" t="n">
        <v>-1892079</v>
      </c>
      <c r="C6" s="6" t="n">
        <v>-244283</v>
      </c>
      <c r="D6" s="6" t="n">
        <v>-590451</v>
      </c>
      <c r="E6" s="6" t="n">
        <v>-5510808</v>
      </c>
    </row>
    <row r="7">
      <c r="A7" s="3" t="inlineStr">
        <is>
          <t>Other income (expense):</t>
        </is>
      </c>
    </row>
    <row r="8">
      <c r="A8" s="4" t="inlineStr">
        <is>
          <t>Change in fair value of warrant liabilities</t>
        </is>
      </c>
      <c r="B8" s="6" t="n">
        <v>30171850</v>
      </c>
      <c r="C8" s="6" t="n">
        <v>4294000</v>
      </c>
      <c r="D8" s="6" t="n">
        <v>3052800</v>
      </c>
      <c r="E8" s="6" t="n">
        <v>-56471950</v>
      </c>
    </row>
    <row r="9">
      <c r="A9" s="4" t="inlineStr">
        <is>
          <t>Interest earned on marketable securities held in Trust Account</t>
        </is>
      </c>
      <c r="B9" s="6" t="n">
        <v>31841</v>
      </c>
      <c r="C9" s="6" t="n">
        <v>1452414</v>
      </c>
      <c r="D9" s="6" t="n">
        <v>1809163</v>
      </c>
      <c r="E9" s="6" t="n">
        <v>1671038</v>
      </c>
    </row>
    <row r="10">
      <c r="A10" s="4" t="inlineStr">
        <is>
          <t>Transaction costs - warrants</t>
        </is>
      </c>
      <c r="D10" s="6" t="n">
        <v>-988242</v>
      </c>
    </row>
    <row r="11">
      <c r="A11" s="4" t="inlineStr">
        <is>
          <t>Other income (expense), net</t>
        </is>
      </c>
      <c r="B11" s="6" t="n">
        <v>30203691</v>
      </c>
      <c r="C11" s="6" t="n">
        <v>5746414</v>
      </c>
      <c r="D11" s="6" t="n">
        <v>3873721</v>
      </c>
      <c r="E11" s="6" t="n">
        <v>-54800912</v>
      </c>
    </row>
    <row r="12">
      <c r="A12" s="4" t="inlineStr">
        <is>
          <t>(Loss) income before provision for income taxes</t>
        </is>
      </c>
      <c r="B12" s="6" t="n">
        <v>28311612</v>
      </c>
      <c r="C12" s="6" t="n">
        <v>5502131</v>
      </c>
      <c r="D12" s="6" t="n">
        <v>3283270</v>
      </c>
      <c r="E12" s="6" t="n">
        <v>-60311720</v>
      </c>
    </row>
    <row r="13">
      <c r="A13" s="4" t="inlineStr">
        <is>
          <t>Provision for income taxes</t>
        </is>
      </c>
      <c r="C13" s="6" t="n">
        <v>-392446</v>
      </c>
      <c r="D13" s="6" t="n">
        <v>-317902</v>
      </c>
      <c r="E13" s="6" t="n">
        <v>-411315</v>
      </c>
    </row>
    <row r="14">
      <c r="A14" s="4" t="inlineStr">
        <is>
          <t>Net (loss) income</t>
        </is>
      </c>
      <c r="B14" s="5" t="n">
        <v>28311612</v>
      </c>
      <c r="C14" s="5" t="n">
        <v>5109685</v>
      </c>
      <c r="D14" s="5" t="n">
        <v>2965368</v>
      </c>
      <c r="E14" s="5" t="n">
        <v>-60723035</v>
      </c>
    </row>
    <row r="15">
      <c r="A15" s="4" t="inlineStr">
        <is>
          <t>Weighted average shares outstanding of Class A redeemable common stock</t>
        </is>
      </c>
      <c r="B15" s="6" t="n">
        <v>35000000</v>
      </c>
      <c r="C15" s="6" t="n">
        <v>35000000</v>
      </c>
      <c r="D15" s="6" t="n">
        <v>35000000</v>
      </c>
      <c r="E15" s="6" t="n">
        <v>35000000</v>
      </c>
    </row>
    <row r="16">
      <c r="A16" s="4" t="inlineStr">
        <is>
          <t>Basic and diluted income per share, Class A redeemable common stock</t>
        </is>
      </c>
      <c r="B16" s="5" t="n">
        <v>0</v>
      </c>
      <c r="C16" s="8" t="n">
        <v>0.03</v>
      </c>
      <c r="D16" s="8" t="n">
        <v>0.03</v>
      </c>
      <c r="E16" s="8" t="n">
        <v>0.03</v>
      </c>
    </row>
    <row r="17">
      <c r="A17" s="4" t="inlineStr">
        <is>
          <t>Basic weighted average shares outstanding of Class A and Class B non-redeemablecommon stock</t>
        </is>
      </c>
      <c r="B17" s="6" t="n">
        <v>9560000</v>
      </c>
      <c r="C17" s="6" t="n">
        <v>9560000</v>
      </c>
      <c r="D17" s="6" t="n">
        <v>9062000</v>
      </c>
      <c r="E17" s="6" t="n">
        <v>9560000</v>
      </c>
    </row>
    <row r="18">
      <c r="A18" s="4" t="inlineStr">
        <is>
          <t>Basic and diluted net loss per share, Class A and Class B non-redeemablecommon stock</t>
        </is>
      </c>
      <c r="B18" s="8" t="n">
        <v>2.96</v>
      </c>
      <c r="C18" s="8" t="n">
        <v>0.43</v>
      </c>
      <c r="D18" s="8" t="n">
        <v>0.2</v>
      </c>
      <c r="E18" s="8" t="n">
        <v>-6.46</v>
      </c>
    </row>
    <row r="19">
      <c r="A19" s="4" t="inlineStr">
        <is>
          <t>Diluted weighted average shares outstanding of Class A and Class B non-redeemablecommon stock</t>
        </is>
      </c>
      <c r="B19" s="6" t="n">
        <v>12757321</v>
      </c>
      <c r="C19" s="6" t="n">
        <v>9560000</v>
      </c>
    </row>
    <row r="20">
      <c r="A20" s="4" t="inlineStr">
        <is>
          <t>Diluted net income per share, Class A and Class B non-redeemable common stock</t>
        </is>
      </c>
      <c r="B20" s="8" t="n">
        <v>-0.15</v>
      </c>
      <c r="C20"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s>
  <sheetData>
    <row r="1">
      <c r="A1" s="1" t="inlineStr">
        <is>
          <t>Fair Value Measurements (Detail) - USD ($)</t>
        </is>
      </c>
      <c r="B1" s="2" t="inlineStr">
        <is>
          <t>3 Months Ended</t>
        </is>
      </c>
      <c r="C1" s="2" t="inlineStr">
        <is>
          <t>9 Months Ended</t>
        </is>
      </c>
      <c r="D1" s="2" t="inlineStr">
        <is>
          <t>12 Months Ended</t>
        </is>
      </c>
    </row>
    <row r="2">
      <c r="B2" s="2" t="inlineStr">
        <is>
          <t>Mar. 31, 2020</t>
        </is>
      </c>
      <c r="C2" s="2" t="inlineStr">
        <is>
          <t>Dec. 31, 2019</t>
        </is>
      </c>
      <c r="D2" s="2" t="inlineStr">
        <is>
          <t>Dec. 31, 2020</t>
        </is>
      </c>
      <c r="E2" s="2" t="inlineStr">
        <is>
          <t>Mar. 31, 2021</t>
        </is>
      </c>
    </row>
    <row r="3">
      <c r="A3" s="4" t="inlineStr">
        <is>
          <t>Cash</t>
        </is>
      </c>
      <c r="D3" s="5" t="n">
        <v>50000</v>
      </c>
      <c r="E3" s="5" t="n">
        <v>50000</v>
      </c>
    </row>
    <row r="4">
      <c r="A4" s="4" t="inlineStr">
        <is>
          <t>Trust account</t>
        </is>
      </c>
      <c r="C4" s="5" t="n">
        <v>532</v>
      </c>
      <c r="D4" s="6" t="n">
        <v>1455</v>
      </c>
      <c r="E4" s="6" t="n">
        <v>680</v>
      </c>
    </row>
    <row r="5">
      <c r="A5" s="4" t="inlineStr">
        <is>
          <t>Invested in U.S. Treasury Securities</t>
        </is>
      </c>
      <c r="C5" s="6" t="n">
        <v>351713981</v>
      </c>
      <c r="D5" s="6" t="n">
        <v>176531482</v>
      </c>
    </row>
    <row r="6">
      <c r="A6" s="4" t="inlineStr">
        <is>
          <t>Interest expense</t>
        </is>
      </c>
      <c r="B6" s="5" t="n">
        <v>148743</v>
      </c>
      <c r="D6" s="6" t="n">
        <v>1621881</v>
      </c>
    </row>
    <row r="7">
      <c r="A7" s="4" t="inlineStr">
        <is>
          <t>US Treasury Securities [Member]</t>
        </is>
      </c>
    </row>
    <row r="8">
      <c r="A8" s="4" t="inlineStr">
        <is>
          <t>Cash</t>
        </is>
      </c>
      <c r="D8" s="5" t="n">
        <v>175325383</v>
      </c>
      <c r="E8" s="5" t="n">
        <v>351889481</v>
      </c>
    </row>
    <row r="9">
      <c r="A9" s="4" t="inlineStr">
        <is>
          <t>Money Market Funds [Member]</t>
        </is>
      </c>
    </row>
    <row r="10">
      <c r="A10" s="4" t="inlineStr">
        <is>
          <t>Trust account</t>
        </is>
      </c>
      <c r="C10" s="6" t="n">
        <v>94650</v>
      </c>
    </row>
    <row r="11">
      <c r="A11" s="4" t="inlineStr">
        <is>
          <t>Warrants Liabilities [Member] | Level 3 [Member]</t>
        </is>
      </c>
    </row>
    <row r="12">
      <c r="A12" s="4" t="inlineStr">
        <is>
          <t>Transfer from Level 3 to Level 2 measurement</t>
        </is>
      </c>
      <c r="C12" s="5" t="n">
        <v>23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fair value of held-to-maturity securities (Detail) - US Treasury Securities [Member] - USD ($)</t>
        </is>
      </c>
      <c r="B1" s="2" t="inlineStr">
        <is>
          <t>9 Months Ended</t>
        </is>
      </c>
      <c r="C1" s="2" t="inlineStr">
        <is>
          <t>12 Months Ended</t>
        </is>
      </c>
    </row>
    <row r="2">
      <c r="B2" s="2" t="inlineStr">
        <is>
          <t>Dec. 31, 2019</t>
        </is>
      </c>
      <c r="C2" s="2" t="inlineStr">
        <is>
          <t>Dec. 31, 2020</t>
        </is>
      </c>
    </row>
    <row r="3">
      <c r="A3" s="4" t="inlineStr">
        <is>
          <t>Held-To-Maturity</t>
        </is>
      </c>
      <c r="B3" s="4" t="inlineStr">
        <is>
          <t>Mar. 19,
		2020</t>
        </is>
      </c>
      <c r="C3" s="4" t="inlineStr">
        <is>
          <t>Jan. 19,
		2021</t>
        </is>
      </c>
    </row>
    <row r="4">
      <c r="A4" s="4" t="inlineStr">
        <is>
          <t>Amortized Cost</t>
        </is>
      </c>
      <c r="B4" s="5" t="n">
        <v>351713981</v>
      </c>
      <c r="C4" s="5" t="n">
        <v>176531482</v>
      </c>
    </row>
    <row r="5">
      <c r="A5" s="4" t="inlineStr">
        <is>
          <t>Gross Holding (Loss) Gains</t>
        </is>
      </c>
      <c r="B5" s="6" t="n">
        <v>281644</v>
      </c>
      <c r="C5" s="6" t="n">
        <v>2987</v>
      </c>
    </row>
    <row r="6">
      <c r="A6" s="4" t="inlineStr">
        <is>
          <t>Fair Value</t>
        </is>
      </c>
      <c r="B6" s="5" t="n">
        <v>351995625</v>
      </c>
      <c r="C6" s="5" t="n">
        <v>1765344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d on recurring basis (Detail) - USD ($)</t>
        </is>
      </c>
      <c r="B1" s="2" t="inlineStr">
        <is>
          <t>Mar. 31, 2021</t>
        </is>
      </c>
      <c r="C1" s="2" t="inlineStr">
        <is>
          <t>Dec. 31, 2020</t>
        </is>
      </c>
      <c r="D1" s="2" t="inlineStr">
        <is>
          <t>Dec. 31, 2019</t>
        </is>
      </c>
    </row>
    <row r="2">
      <c r="A2" s="3" t="inlineStr">
        <is>
          <t>Assets:</t>
        </is>
      </c>
    </row>
    <row r="3">
      <c r="A3" s="4" t="inlineStr">
        <is>
          <t>Investments - U.S. Treasury Securities Money Market Fund</t>
        </is>
      </c>
      <c r="B3" s="5" t="n">
        <v>351889481</v>
      </c>
      <c r="C3" s="5" t="n">
        <v>175325383</v>
      </c>
      <c r="D3" s="5" t="n">
        <v>94650</v>
      </c>
    </row>
    <row r="4">
      <c r="A4" s="3" t="inlineStr">
        <is>
          <t>Liabilities:</t>
        </is>
      </c>
    </row>
    <row r="5">
      <c r="A5" s="4" t="inlineStr">
        <is>
          <t>Warrant Liability - Public Warrants</t>
        </is>
      </c>
      <c r="B5" s="6" t="n">
        <v>45850000</v>
      </c>
      <c r="C5" s="6" t="n">
        <v>74900000</v>
      </c>
      <c r="D5" s="6" t="n">
        <v>20125000</v>
      </c>
    </row>
    <row r="6">
      <c r="A6" s="4" t="inlineStr">
        <is>
          <t>Warrant Liability - Private Placement Warrants</t>
        </is>
      </c>
      <c r="B6" s="5" t="n">
        <v>1397250</v>
      </c>
      <c r="C6" s="5" t="n">
        <v>2519100</v>
      </c>
      <c r="D6" s="5" t="n">
        <v>822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6" customWidth="1" min="6" max="6"/>
    <col width="13" customWidth="1" min="7" max="7"/>
  </cols>
  <sheetData>
    <row r="1">
      <c r="A1" s="1" t="inlineStr">
        <is>
          <t>Fair Value Measurements - Schedule of fair value of warrant liabilities (Detail) - USD ($)</t>
        </is>
      </c>
      <c r="C1" s="2" t="inlineStr">
        <is>
          <t>3 Months Ended</t>
        </is>
      </c>
      <c r="E1" s="2" t="inlineStr">
        <is>
          <t>9 Months Ended</t>
        </is>
      </c>
      <c r="F1" s="2" t="inlineStr">
        <is>
          <t>12 Months Ended</t>
        </is>
      </c>
    </row>
    <row r="2">
      <c r="C2" s="2" t="inlineStr">
        <is>
          <t>Mar. 31, 2021</t>
        </is>
      </c>
      <c r="E2" s="2" t="inlineStr">
        <is>
          <t>Dec. 31, 2019</t>
        </is>
      </c>
      <c r="F2" s="2" t="inlineStr">
        <is>
          <t>Dec. 31, 2020</t>
        </is>
      </c>
    </row>
    <row r="3">
      <c r="A3" s="4" t="inlineStr">
        <is>
          <t>Private Placement Warrants [Member]</t>
        </is>
      </c>
    </row>
    <row r="4">
      <c r="A4" s="4" t="inlineStr">
        <is>
          <t>Fair value beginning balance</t>
        </is>
      </c>
      <c r="C4" s="5" t="n">
        <v>2519000</v>
      </c>
      <c r="F4" s="5" t="n">
        <v>822150</v>
      </c>
    </row>
    <row r="5">
      <c r="A5" s="4" t="inlineStr">
        <is>
          <t>Initial measurement on September 19, 2019</t>
        </is>
      </c>
      <c r="E5" s="5" t="n">
        <v>724950</v>
      </c>
    </row>
    <row r="6">
      <c r="A6" s="4" t="inlineStr">
        <is>
          <t>Change in valuation inputs or other assumptions</t>
        </is>
      </c>
      <c r="C6" s="6" t="n">
        <v>-1121850</v>
      </c>
      <c r="D6" s="4" t="inlineStr">
        <is>
          <t>[1]</t>
        </is>
      </c>
      <c r="E6" s="6" t="n">
        <v>97200</v>
      </c>
      <c r="F6" s="6" t="n">
        <v>1696950</v>
      </c>
      <c r="G6" s="4" t="inlineStr">
        <is>
          <t>[2]</t>
        </is>
      </c>
    </row>
    <row r="7">
      <c r="A7" s="4" t="inlineStr">
        <is>
          <t>Fair value ending balance</t>
        </is>
      </c>
      <c r="C7" s="6" t="n">
        <v>1397250</v>
      </c>
      <c r="E7" s="6" t="n">
        <v>822150</v>
      </c>
      <c r="F7" s="6" t="n">
        <v>2519000</v>
      </c>
    </row>
    <row r="8">
      <c r="A8" s="4" t="inlineStr">
        <is>
          <t>Public [Member]</t>
        </is>
      </c>
    </row>
    <row r="9">
      <c r="A9" s="4" t="inlineStr">
        <is>
          <t>Fair value beginning balance</t>
        </is>
      </c>
      <c r="C9" s="6" t="n">
        <v>74900000</v>
      </c>
    </row>
    <row r="10">
      <c r="A10" s="4" t="inlineStr">
        <is>
          <t>Initial measurement on September 19, 2019</t>
        </is>
      </c>
      <c r="E10" s="6" t="n">
        <v>23275000</v>
      </c>
    </row>
    <row r="11">
      <c r="A11" s="4" t="inlineStr">
        <is>
          <t>Change in valuation inputs or other assumptions</t>
        </is>
      </c>
      <c r="C11" s="6" t="n">
        <v>-29050000</v>
      </c>
      <c r="D11" s="4" t="inlineStr">
        <is>
          <t>[1]</t>
        </is>
      </c>
      <c r="E11" s="6" t="n">
        <v>-175000</v>
      </c>
    </row>
    <row r="12">
      <c r="A12" s="4" t="inlineStr">
        <is>
          <t>Transfer from Level 3 to Level 2 measurement</t>
        </is>
      </c>
      <c r="E12" s="6" t="n">
        <v>-23100000</v>
      </c>
    </row>
    <row r="13">
      <c r="A13" s="4" t="inlineStr">
        <is>
          <t>Fair value ending balance</t>
        </is>
      </c>
      <c r="C13" s="6" t="n">
        <v>45850000</v>
      </c>
      <c r="F13" s="6" t="n">
        <v>74900000</v>
      </c>
    </row>
    <row r="14">
      <c r="A14" s="4" t="inlineStr">
        <is>
          <t>Warrants Liabilities [Member]</t>
        </is>
      </c>
    </row>
    <row r="15">
      <c r="A15" s="4" t="inlineStr">
        <is>
          <t>Fair value beginning balance</t>
        </is>
      </c>
      <c r="C15" s="6" t="n">
        <v>77419100</v>
      </c>
    </row>
    <row r="16">
      <c r="A16" s="4" t="inlineStr">
        <is>
          <t>Change in valuation inputs or other assumptions</t>
        </is>
      </c>
      <c r="B16" s="4" t="inlineStr">
        <is>
          <t>[1]</t>
        </is>
      </c>
      <c r="C16" s="6" t="n">
        <v>-30171850</v>
      </c>
    </row>
    <row r="17">
      <c r="A17" s="4" t="inlineStr">
        <is>
          <t>Fair value ending balance</t>
        </is>
      </c>
      <c r="C17" s="6" t="n">
        <v>47247250</v>
      </c>
      <c r="F17" s="6" t="n">
        <v>77419100</v>
      </c>
    </row>
    <row r="18">
      <c r="A18" s="4" t="inlineStr">
        <is>
          <t>Warrants Liabilities [Member] | Level 3 [Member]</t>
        </is>
      </c>
    </row>
    <row r="19">
      <c r="A19" s="4" t="inlineStr">
        <is>
          <t>Fair value beginning balance</t>
        </is>
      </c>
      <c r="C19" s="5" t="n">
        <v>2519000</v>
      </c>
      <c r="F19" s="6" t="n">
        <v>82500</v>
      </c>
    </row>
    <row r="20">
      <c r="A20" s="4" t="inlineStr">
        <is>
          <t>Initial measurement on September 19, 2019</t>
        </is>
      </c>
      <c r="E20" s="6" t="n">
        <v>23299950</v>
      </c>
    </row>
    <row r="21">
      <c r="A21" s="4" t="inlineStr">
        <is>
          <t>Change in valuation inputs or other assumptions</t>
        </is>
      </c>
      <c r="E21" s="6" t="n">
        <v>-77800</v>
      </c>
      <c r="F21" s="6" t="n">
        <v>1696950</v>
      </c>
      <c r="G21" s="4" t="inlineStr">
        <is>
          <t>[2]</t>
        </is>
      </c>
    </row>
    <row r="22">
      <c r="A22" s="4" t="inlineStr">
        <is>
          <t>Transfer from Level 3 to Level 2 measurement</t>
        </is>
      </c>
      <c r="E22" s="6" t="n">
        <v>-23100000</v>
      </c>
    </row>
    <row r="23">
      <c r="A23" s="4" t="inlineStr">
        <is>
          <t>Fair value ending balance</t>
        </is>
      </c>
      <c r="E23" s="5" t="n">
        <v>82500</v>
      </c>
      <c r="F23" s="5" t="n">
        <v>2519000</v>
      </c>
    </row>
    <row r="24"/>
    <row r="25">
      <c r="A25" s="4" t="inlineStr">
        <is>
          <t>[1]</t>
        </is>
      </c>
      <c r="B25" s="4" t="inlineStr">
        <is>
          <t>Changes in valuation inputs or other assumptions are recognized in change in fair value of warrant liabilities in the consolidated statement of operations.</t>
        </is>
      </c>
    </row>
    <row r="26">
      <c r="A26" s="4" t="inlineStr">
        <is>
          <t>[2]</t>
        </is>
      </c>
      <c r="B26" s="4" t="inlineStr">
        <is>
          <t>Due to the use of quoted prices in an active market (Level 1) to measure the fair value of the Public Warrants, subsequent to initial measurement, the Company had transfers out of Level 3 totaling $23,100,000 during the period from April 5, 2019 through December 31, 2019.</t>
        </is>
      </c>
    </row>
  </sheetData>
  <mergeCells count="8">
    <mergeCell ref="A1:B2"/>
    <mergeCell ref="C1:D1"/>
    <mergeCell ref="F1:G1"/>
    <mergeCell ref="C2:D2"/>
    <mergeCell ref="F2:G2"/>
    <mergeCell ref="A24:F24"/>
    <mergeCell ref="B25:F25"/>
    <mergeCell ref="B26:F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 Schedule of modified black- scholes option pricing model (Detail) - USD ($)</t>
        </is>
      </c>
      <c r="B1" s="2" t="inlineStr">
        <is>
          <t>3 Months Ended</t>
        </is>
      </c>
      <c r="C1" s="2" t="inlineStr">
        <is>
          <t>12 Months Ended</t>
        </is>
      </c>
    </row>
    <row r="2">
      <c r="B2" s="2" t="inlineStr">
        <is>
          <t>Mar. 31, 2021</t>
        </is>
      </c>
      <c r="C2" s="2" t="inlineStr">
        <is>
          <t>Dec. 31, 2020</t>
        </is>
      </c>
    </row>
    <row r="3">
      <c r="A3" s="3" t="inlineStr">
        <is>
          <t>Schedule of modified black- scholes option pricing mode [Abstract]</t>
        </is>
      </c>
    </row>
    <row r="4">
      <c r="A4" s="4" t="inlineStr">
        <is>
          <t>Risk-free interest rate</t>
        </is>
      </c>
      <c r="B4" s="4" t="inlineStr">
        <is>
          <t>0.95%</t>
        </is>
      </c>
      <c r="C4" s="4" t="inlineStr">
        <is>
          <t>0.42%</t>
        </is>
      </c>
    </row>
    <row r="5">
      <c r="A5" s="4" t="inlineStr">
        <is>
          <t>Expected term (years)</t>
        </is>
      </c>
      <c r="B5" s="4" t="inlineStr">
        <is>
          <t>5 years 36 days</t>
        </is>
      </c>
      <c r="C5" s="4" t="inlineStr">
        <is>
          <t>5 years 146 days</t>
        </is>
      </c>
    </row>
    <row r="6">
      <c r="A6" s="4" t="inlineStr">
        <is>
          <t>Expected volatility</t>
        </is>
      </c>
      <c r="B6" s="4" t="inlineStr">
        <is>
          <t>34.80%</t>
        </is>
      </c>
      <c r="C6" s="4" t="inlineStr">
        <is>
          <t>34.50%</t>
        </is>
      </c>
    </row>
    <row r="7">
      <c r="A7" s="4" t="inlineStr">
        <is>
          <t>Exercise price</t>
        </is>
      </c>
      <c r="B7" s="8" t="n">
        <v>11.5</v>
      </c>
      <c r="C7" s="8" t="n">
        <v>11.5</v>
      </c>
    </row>
    <row r="8">
      <c r="A8" s="4" t="inlineStr">
        <is>
          <t>Fair value of Units</t>
        </is>
      </c>
      <c r="B8" s="8" t="n">
        <v>11.08</v>
      </c>
      <c r="C8" s="8" t="n">
        <v>15.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21" customWidth="1" min="6" max="6"/>
  </cols>
  <sheetData>
    <row r="1">
      <c r="A1" s="1" t="inlineStr">
        <is>
          <t>CONDENSED CONSOLIDATED STATEMENTS OF CHANGES IN STOCKHOLDERS EQUITY - USD ($)</t>
        </is>
      </c>
      <c r="B1" s="2" t="inlineStr">
        <is>
          <t>Total</t>
        </is>
      </c>
      <c r="C1" s="2" t="inlineStr">
        <is>
          <t>Additional Paid-in Capital</t>
        </is>
      </c>
      <c r="D1" s="2" t="inlineStr">
        <is>
          <t>Retained Earnings</t>
        </is>
      </c>
      <c r="E1" s="2" t="inlineStr">
        <is>
          <t>Class A Common Stock</t>
        </is>
      </c>
      <c r="F1" s="2" t="inlineStr">
        <is>
          <t>Class B Common Stock</t>
        </is>
      </c>
    </row>
    <row r="2">
      <c r="A2" s="4" t="inlineStr">
        <is>
          <t>Beginning Balance at Apr. 04, 2019</t>
        </is>
      </c>
      <c r="B2" s="5" t="n">
        <v>0</v>
      </c>
      <c r="C2" s="5" t="n">
        <v>0</v>
      </c>
      <c r="D2" s="5" t="n">
        <v>0</v>
      </c>
      <c r="E2" s="5" t="n">
        <v>0</v>
      </c>
      <c r="F2" s="5" t="n">
        <v>0</v>
      </c>
    </row>
    <row r="3">
      <c r="A3" s="4" t="inlineStr">
        <is>
          <t>Beginning Balance, shares at Apr. 04, 2019</t>
        </is>
      </c>
      <c r="E3" s="6" t="n">
        <v>0</v>
      </c>
    </row>
    <row r="4">
      <c r="A4" s="4" t="inlineStr">
        <is>
          <t>Issuance of Class B common stock to Sponsor</t>
        </is>
      </c>
      <c r="B4" s="6" t="n">
        <v>25000</v>
      </c>
      <c r="C4" s="6" t="n">
        <v>24123</v>
      </c>
      <c r="F4" s="5" t="n">
        <v>877</v>
      </c>
    </row>
    <row r="5">
      <c r="A5" s="4" t="inlineStr">
        <is>
          <t>Issuance of Class B common stock to Sponsor</t>
        </is>
      </c>
      <c r="F5" s="6" t="n">
        <v>8786750</v>
      </c>
    </row>
    <row r="6">
      <c r="A6" s="4" t="inlineStr">
        <is>
          <t>Forfeiture of Class B common stock</t>
        </is>
      </c>
      <c r="C6" s="6" t="n">
        <v>2</v>
      </c>
      <c r="F6" s="5" t="n">
        <v>-2</v>
      </c>
    </row>
    <row r="7">
      <c r="A7" s="4" t="inlineStr">
        <is>
          <t>Forfeiture of Class B common stock, shares</t>
        </is>
      </c>
      <c r="F7" s="6" t="n">
        <v>-18750</v>
      </c>
    </row>
    <row r="8">
      <c r="A8" s="4" t="inlineStr">
        <is>
          <t>Sale of 35,000,000 Units, net of underwriting discount and offering costs and the fair value of the Public Warrants</t>
        </is>
      </c>
      <c r="B8" s="6" t="n">
        <v>307906800</v>
      </c>
      <c r="C8" s="6" t="n">
        <v>307903300</v>
      </c>
      <c r="E8" s="5" t="n">
        <v>3500</v>
      </c>
    </row>
    <row r="9">
      <c r="A9" s="4" t="inlineStr">
        <is>
          <t>Sale of 35,000,000 Units, net of underwriting discount and offering costs and the fair value of the Public Warrants, shares</t>
        </is>
      </c>
      <c r="E9" s="6" t="n">
        <v>35000000</v>
      </c>
    </row>
    <row r="10">
      <c r="A10" s="4" t="inlineStr">
        <is>
          <t>Sale of 810,000 Private Placement Units, net of the fair value of the Private Placement Warrants</t>
        </is>
      </c>
      <c r="B10" s="6" t="n">
        <v>7375050</v>
      </c>
      <c r="C10" s="6" t="n">
        <v>7374969</v>
      </c>
      <c r="E10" s="5" t="n">
        <v>81</v>
      </c>
    </row>
    <row r="11">
      <c r="A11" s="4" t="inlineStr">
        <is>
          <t>Sale of 810,000 Private Placement Units, net of the fair value of the Private Placement Warrants, shares</t>
        </is>
      </c>
      <c r="E11" s="6" t="n">
        <v>810000</v>
      </c>
    </row>
    <row r="12">
      <c r="A12" s="4" t="inlineStr">
        <is>
          <t>Common stock subject to possible redemption</t>
        </is>
      </c>
      <c r="B12" s="6" t="n">
        <v>-313272210</v>
      </c>
      <c r="C12" s="6" t="n">
        <v>-313269077</v>
      </c>
      <c r="E12" s="5" t="n">
        <v>-3133</v>
      </c>
    </row>
    <row r="13">
      <c r="A13" s="4" t="inlineStr">
        <is>
          <t>Common stock subject to possible redemption, shares</t>
        </is>
      </c>
      <c r="E13" s="6" t="n">
        <v>-31327221</v>
      </c>
    </row>
    <row r="14">
      <c r="A14" s="4" t="inlineStr">
        <is>
          <t>Net income (loss)</t>
        </is>
      </c>
      <c r="B14" s="6" t="n">
        <v>2965368</v>
      </c>
      <c r="D14" s="6" t="n">
        <v>2965368</v>
      </c>
    </row>
    <row r="15">
      <c r="A15" s="4" t="inlineStr">
        <is>
          <t>Ending Balance at Dec. 31, 2019</t>
        </is>
      </c>
      <c r="B15" s="6" t="n">
        <v>5000008</v>
      </c>
      <c r="C15" s="6" t="n">
        <v>2033317</v>
      </c>
      <c r="D15" s="6" t="n">
        <v>2965368</v>
      </c>
      <c r="E15" s="5" t="n">
        <v>448</v>
      </c>
      <c r="F15" s="5" t="n">
        <v>875</v>
      </c>
    </row>
    <row r="16">
      <c r="A16" s="4" t="inlineStr">
        <is>
          <t>Ending Balance, shares at Dec. 31, 2019</t>
        </is>
      </c>
      <c r="E16" s="6" t="n">
        <v>4482779</v>
      </c>
      <c r="F16" s="6" t="n">
        <v>8750000</v>
      </c>
    </row>
    <row r="17">
      <c r="A17" s="4" t="inlineStr">
        <is>
          <t>Issuance of Class B common stock to Sponsor</t>
        </is>
      </c>
      <c r="B17" s="6" t="n">
        <v>-5109690</v>
      </c>
      <c r="C17" s="6" t="n">
        <v>-2033317</v>
      </c>
      <c r="D17" s="6" t="n">
        <v>-3076322</v>
      </c>
      <c r="E17" s="5" t="n">
        <v>-51</v>
      </c>
    </row>
    <row r="18">
      <c r="A18" s="4" t="inlineStr">
        <is>
          <t>Issuance of Class B common stock to Sponsor</t>
        </is>
      </c>
      <c r="E18" s="6" t="n">
        <v>510969</v>
      </c>
    </row>
    <row r="19">
      <c r="A19" s="4" t="inlineStr">
        <is>
          <t>Net income (loss)</t>
        </is>
      </c>
      <c r="B19" s="6" t="n">
        <v>5109685</v>
      </c>
      <c r="D19" s="6" t="n">
        <v>5109685</v>
      </c>
    </row>
    <row r="20">
      <c r="A20" s="4" t="inlineStr">
        <is>
          <t>Ending Balance at Mar. 31, 2020</t>
        </is>
      </c>
      <c r="B20" s="6" t="n">
        <v>5000004</v>
      </c>
      <c r="D20" s="6" t="n">
        <v>4998731</v>
      </c>
      <c r="E20" s="5" t="n">
        <v>397</v>
      </c>
      <c r="F20" s="5" t="n">
        <v>875</v>
      </c>
    </row>
    <row r="21">
      <c r="A21" s="4" t="inlineStr">
        <is>
          <t>Ending Balance, shares at Mar. 31, 2020</t>
        </is>
      </c>
      <c r="E21" s="6" t="n">
        <v>3971810</v>
      </c>
      <c r="F21" s="6" t="n">
        <v>8750000</v>
      </c>
    </row>
    <row r="22">
      <c r="A22" s="4" t="inlineStr">
        <is>
          <t>Beginning Balance at Dec. 31, 2019</t>
        </is>
      </c>
      <c r="B22" s="6" t="n">
        <v>5000008</v>
      </c>
      <c r="C22" s="6" t="n">
        <v>2033317</v>
      </c>
      <c r="D22" s="6" t="n">
        <v>2965368</v>
      </c>
      <c r="E22" s="5" t="n">
        <v>448</v>
      </c>
      <c r="F22" s="5" t="n">
        <v>875</v>
      </c>
    </row>
    <row r="23">
      <c r="A23" s="4" t="inlineStr">
        <is>
          <t>Change in value of Class A common stock subject to possible redemption</t>
        </is>
      </c>
      <c r="B23" s="6" t="n">
        <v>60723030</v>
      </c>
      <c r="C23" s="6" t="n">
        <v>60722422</v>
      </c>
      <c r="E23" s="5" t="n">
        <v>608</v>
      </c>
    </row>
    <row r="24">
      <c r="A24" s="4" t="inlineStr">
        <is>
          <t>Beginning Balance, shares at Dec. 31, 2019</t>
        </is>
      </c>
      <c r="E24" s="6" t="n">
        <v>4482779</v>
      </c>
      <c r="F24" s="6" t="n">
        <v>8750000</v>
      </c>
    </row>
    <row r="25">
      <c r="A25" s="4" t="inlineStr">
        <is>
          <t>Change in value of Class A common stock subject to possible redemption, shares</t>
        </is>
      </c>
      <c r="E25" s="6" t="n">
        <v>6072303</v>
      </c>
    </row>
    <row r="26">
      <c r="A26" s="4" t="inlineStr">
        <is>
          <t>Net income (loss)</t>
        </is>
      </c>
      <c r="B26" s="6" t="n">
        <v>-60723035</v>
      </c>
      <c r="D26" s="6" t="n">
        <v>-60723035</v>
      </c>
    </row>
    <row r="27">
      <c r="A27" s="4" t="inlineStr">
        <is>
          <t>Ending Balance at Dec. 31, 2020</t>
        </is>
      </c>
      <c r="B27" s="6" t="n">
        <v>5000003</v>
      </c>
      <c r="C27" s="6" t="n">
        <v>62755739</v>
      </c>
      <c r="D27" s="6" t="n">
        <v>-57757667</v>
      </c>
      <c r="E27" s="5" t="n">
        <v>1056</v>
      </c>
      <c r="F27" s="5" t="n">
        <v>875</v>
      </c>
    </row>
    <row r="28">
      <c r="A28" s="4" t="inlineStr">
        <is>
          <t>Ending Balance, shares at Dec. 31, 2020</t>
        </is>
      </c>
      <c r="E28" s="6" t="n">
        <v>10555082</v>
      </c>
      <c r="F28" s="6" t="n">
        <v>8750000</v>
      </c>
    </row>
    <row r="29">
      <c r="A29" s="4" t="inlineStr">
        <is>
          <t>Common stock subject to possible redemption</t>
        </is>
      </c>
      <c r="B29" s="6" t="n">
        <v>-28311610</v>
      </c>
      <c r="C29" s="6" t="n">
        <v>-28311326</v>
      </c>
      <c r="E29" s="5" t="n">
        <v>-284</v>
      </c>
    </row>
    <row r="30">
      <c r="A30" s="4" t="inlineStr">
        <is>
          <t>Common stock subject to possible redemption, shares</t>
        </is>
      </c>
      <c r="E30" s="6" t="n">
        <v>-2831161</v>
      </c>
    </row>
    <row r="31">
      <c r="A31" s="4" t="inlineStr">
        <is>
          <t>Net income (loss)</t>
        </is>
      </c>
      <c r="B31" s="6" t="n">
        <v>28311612</v>
      </c>
      <c r="D31" s="6" t="n">
        <v>28311612</v>
      </c>
    </row>
    <row r="32">
      <c r="A32" s="4" t="inlineStr">
        <is>
          <t>Ending Balance at Mar. 31, 2021</t>
        </is>
      </c>
      <c r="B32" s="5" t="n">
        <v>5000005</v>
      </c>
      <c r="C32" s="5" t="n">
        <v>34444413</v>
      </c>
      <c r="D32" s="5" t="n">
        <v>-29446055</v>
      </c>
      <c r="E32" s="5" t="n">
        <v>772</v>
      </c>
      <c r="F32" s="5" t="n">
        <v>875</v>
      </c>
    </row>
    <row r="33">
      <c r="A33" s="4" t="inlineStr">
        <is>
          <t>Ending Balance, shares at Mar. 31, 2021</t>
        </is>
      </c>
      <c r="E33" s="6" t="n">
        <v>7723921</v>
      </c>
      <c r="F33" s="6"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Parenthetical)</t>
        </is>
      </c>
      <c r="B1" s="2" t="inlineStr">
        <is>
          <t>9 Months Ended</t>
        </is>
      </c>
    </row>
    <row r="2">
      <c r="B2" s="2" t="inlineStr">
        <is>
          <t>Dec. 31, 2019shares</t>
        </is>
      </c>
    </row>
    <row r="3">
      <c r="A3" s="4" t="inlineStr">
        <is>
          <t>Initial Public Offering [Member]</t>
        </is>
      </c>
    </row>
    <row r="4">
      <c r="A4" s="4" t="inlineStr">
        <is>
          <t>Net of underwriting discount and offering costs and the fair value of the public warrants</t>
        </is>
      </c>
      <c r="B4" s="6" t="n">
        <v>35000000</v>
      </c>
    </row>
    <row r="5">
      <c r="A5" s="4" t="inlineStr">
        <is>
          <t>Private Placement Warrants [Member]</t>
        </is>
      </c>
    </row>
    <row r="6">
      <c r="A6" s="4" t="inlineStr">
        <is>
          <t>Sale of private placement units</t>
        </is>
      </c>
      <c r="B6" s="6" t="n">
        <v>8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CASH FLOWS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ash Flows from Operating Activities:</t>
        </is>
      </c>
    </row>
    <row r="4">
      <c r="A4" s="4" t="inlineStr">
        <is>
          <t>Net (loss) income</t>
        </is>
      </c>
      <c r="B4" s="5" t="n">
        <v>28311612</v>
      </c>
      <c r="C4" s="5" t="n">
        <v>5109685</v>
      </c>
      <c r="D4" s="5" t="n">
        <v>2965368</v>
      </c>
      <c r="E4" s="5" t="n">
        <v>-60723035</v>
      </c>
    </row>
    <row r="5">
      <c r="A5" s="3" t="inlineStr">
        <is>
          <t>Adjustments to reconcile net (loss) income to net cash used in operating activities:</t>
        </is>
      </c>
    </row>
    <row r="6">
      <c r="A6" s="4" t="inlineStr">
        <is>
          <t>Interest earned on marketable securities held in Trust Account</t>
        </is>
      </c>
      <c r="B6" s="6" t="n">
        <v>-31841</v>
      </c>
      <c r="C6" s="6" t="n">
        <v>-1452414</v>
      </c>
      <c r="D6" s="6" t="n">
        <v>-1809163</v>
      </c>
      <c r="E6" s="6" t="n">
        <v>-1671038</v>
      </c>
    </row>
    <row r="7">
      <c r="A7" s="4" t="inlineStr">
        <is>
          <t>Change in fair value of warrant liabilities</t>
        </is>
      </c>
      <c r="B7" s="6" t="n">
        <v>-30171850</v>
      </c>
      <c r="C7" s="6" t="n">
        <v>-4294000</v>
      </c>
      <c r="D7" s="6" t="n">
        <v>-3052800</v>
      </c>
      <c r="E7" s="6" t="n">
        <v>56471950</v>
      </c>
    </row>
    <row r="8">
      <c r="A8" s="4" t="inlineStr">
        <is>
          <t>Transaction costs</t>
        </is>
      </c>
      <c r="D8" s="6" t="n">
        <v>988242</v>
      </c>
    </row>
    <row r="9">
      <c r="A9" s="3" t="inlineStr">
        <is>
          <t>Changes in operating assets and liabilities:</t>
        </is>
      </c>
    </row>
    <row r="10">
      <c r="A10" s="4" t="inlineStr">
        <is>
          <t>Prepaid expenses and other current assets</t>
        </is>
      </c>
      <c r="B10" s="6" t="n">
        <v>-30441</v>
      </c>
      <c r="C10" s="6" t="n">
        <v>-41061</v>
      </c>
      <c r="D10" s="6" t="n">
        <v>-183639</v>
      </c>
      <c r="E10" s="6" t="n">
        <v>108997</v>
      </c>
    </row>
    <row r="11">
      <c r="A11" s="4" t="inlineStr">
        <is>
          <t>Prepaid income taxes</t>
        </is>
      </c>
      <c r="E11" s="6" t="n">
        <v>-477437</v>
      </c>
    </row>
    <row r="12">
      <c r="A12" s="4" t="inlineStr">
        <is>
          <t>Accounts payable and accrued expenses</t>
        </is>
      </c>
      <c r="B12" s="6" t="n">
        <v>1595639</v>
      </c>
      <c r="C12" s="6" t="n">
        <v>-145620</v>
      </c>
      <c r="D12" s="6" t="n">
        <v>151799</v>
      </c>
      <c r="E12" s="6" t="n">
        <v>4256690</v>
      </c>
    </row>
    <row r="13">
      <c r="A13" s="4" t="inlineStr">
        <is>
          <t>Franchise tax payable</t>
        </is>
      </c>
      <c r="B13" s="6" t="n">
        <v>-31255</v>
      </c>
      <c r="C13" s="6" t="n">
        <v>-98743</v>
      </c>
      <c r="D13" s="6" t="n">
        <v>148543</v>
      </c>
      <c r="E13" s="6" t="n">
        <v>-67288</v>
      </c>
    </row>
    <row r="14">
      <c r="A14" s="4" t="inlineStr">
        <is>
          <t>Income taxes payable</t>
        </is>
      </c>
      <c r="C14" s="6" t="n">
        <v>539245</v>
      </c>
      <c r="D14" s="6" t="n">
        <v>317902</v>
      </c>
      <c r="E14" s="6" t="n">
        <v>-317902</v>
      </c>
    </row>
    <row r="15">
      <c r="A15" s="4" t="inlineStr">
        <is>
          <t>Net cash used in operating activities</t>
        </is>
      </c>
      <c r="B15" s="6" t="n">
        <v>-358136</v>
      </c>
      <c r="C15" s="6" t="n">
        <v>-382908</v>
      </c>
      <c r="D15" s="6" t="n">
        <v>-473748</v>
      </c>
      <c r="E15" s="6" t="n">
        <v>-2419063</v>
      </c>
    </row>
    <row r="16">
      <c r="A16" s="3" t="inlineStr">
        <is>
          <t>Cash Flows from Investing Activities:</t>
        </is>
      </c>
    </row>
    <row r="17">
      <c r="A17" s="4" t="inlineStr">
        <is>
          <t>Investment of cash into Trust Account</t>
        </is>
      </c>
      <c r="D17" s="6" t="n">
        <v>-350000000</v>
      </c>
    </row>
    <row r="18">
      <c r="A18" s="4" t="inlineStr">
        <is>
          <t>Cash withdrawn from Trust Account for franchise and income taxes</t>
        </is>
      </c>
      <c r="C18" s="6" t="n">
        <v>148743</v>
      </c>
      <c r="E18" s="6" t="n">
        <v>1621881</v>
      </c>
    </row>
    <row r="19">
      <c r="A19" s="4" t="inlineStr">
        <is>
          <t>Net cash provided by (used in) investing activities</t>
        </is>
      </c>
      <c r="C19" s="6" t="n">
        <v>148743</v>
      </c>
      <c r="D19" s="6" t="n">
        <v>-350000000</v>
      </c>
      <c r="E19" s="6" t="n">
        <v>1621881</v>
      </c>
    </row>
    <row r="20">
      <c r="A20" s="3" t="inlineStr">
        <is>
          <t>Cash Flows from Financing Activities</t>
        </is>
      </c>
    </row>
    <row r="21">
      <c r="A21" s="4" t="inlineStr">
        <is>
          <t>Proceeds from issuance of Class B common stock to Sponsor</t>
        </is>
      </c>
      <c r="D21" s="6" t="n">
        <v>25000</v>
      </c>
    </row>
    <row r="22">
      <c r="A22" s="4" t="inlineStr">
        <is>
          <t>Proceeds from sale of Units, net of underwriting discounts paid</t>
        </is>
      </c>
      <c r="D22" s="6" t="n">
        <v>343900000</v>
      </c>
    </row>
    <row r="23">
      <c r="A23" s="4" t="inlineStr">
        <is>
          <t>Proceeds from sale of Private Units</t>
        </is>
      </c>
      <c r="D23" s="6" t="n">
        <v>8100000</v>
      </c>
    </row>
    <row r="24">
      <c r="A24" s="4" t="inlineStr">
        <is>
          <t>Proceeds from convertible promissory note - related party</t>
        </is>
      </c>
      <c r="B24" s="6" t="n">
        <v>300000</v>
      </c>
      <c r="D24" s="6" t="n">
        <v>275000</v>
      </c>
    </row>
    <row r="25">
      <c r="A25" s="4" t="inlineStr">
        <is>
          <t>Repayment of promissory note - related party</t>
        </is>
      </c>
      <c r="D25" s="6" t="n">
        <v>-275000</v>
      </c>
    </row>
    <row r="26">
      <c r="A26" s="4" t="inlineStr">
        <is>
          <t>Payment of offering costs</t>
        </is>
      </c>
      <c r="D26" s="6" t="n">
        <v>-556442</v>
      </c>
    </row>
    <row r="27">
      <c r="A27" s="4" t="inlineStr">
        <is>
          <t>Net cash provided by financing activities</t>
        </is>
      </c>
      <c r="B27" s="6" t="n">
        <v>300000</v>
      </c>
      <c r="D27" s="6" t="n">
        <v>351468558</v>
      </c>
    </row>
    <row r="28">
      <c r="A28" s="4" t="inlineStr">
        <is>
          <t>Net Change in Cash</t>
        </is>
      </c>
      <c r="B28" s="6" t="n">
        <v>-58136</v>
      </c>
      <c r="C28" s="6" t="n">
        <v>-234165</v>
      </c>
      <c r="D28" s="6" t="n">
        <v>994810</v>
      </c>
      <c r="E28" s="6" t="n">
        <v>-797182</v>
      </c>
    </row>
    <row r="29">
      <c r="A29" s="4" t="inlineStr">
        <is>
          <t>Cash - Beginning of period</t>
        </is>
      </c>
      <c r="B29" s="6" t="n">
        <v>197628</v>
      </c>
      <c r="C29" s="6" t="n">
        <v>994810</v>
      </c>
      <c r="E29" s="6" t="n">
        <v>994810</v>
      </c>
    </row>
    <row r="30">
      <c r="A30" s="4" t="inlineStr">
        <is>
          <t>Cash - End of period</t>
        </is>
      </c>
      <c r="B30" s="6" t="n">
        <v>139492</v>
      </c>
      <c r="C30" s="6" t="n">
        <v>760645</v>
      </c>
      <c r="D30" s="6" t="n">
        <v>994810</v>
      </c>
      <c r="E30" s="6" t="n">
        <v>197628</v>
      </c>
    </row>
    <row r="31">
      <c r="A31" s="3" t="inlineStr">
        <is>
          <t>Non-cash investing and financing activities:</t>
        </is>
      </c>
    </row>
    <row r="32">
      <c r="A32" s="4" t="inlineStr">
        <is>
          <t>Initial classification of Class A common stock subject to possible redemption</t>
        </is>
      </c>
      <c r="D32" s="6" t="n">
        <v>309314540</v>
      </c>
    </row>
    <row r="33">
      <c r="A33" s="4" t="inlineStr">
        <is>
          <t>Change in value of Class A common stock subject to possible redemption</t>
        </is>
      </c>
      <c r="B33" s="5" t="n">
        <v>28311610</v>
      </c>
      <c r="C33" s="5" t="n">
        <v>5109690</v>
      </c>
      <c r="D33" s="6" t="n">
        <v>3957670</v>
      </c>
      <c r="E33" s="5" t="n">
        <v>-60723030</v>
      </c>
    </row>
    <row r="34">
      <c r="A34" s="4" t="inlineStr">
        <is>
          <t>Deferred underwriting fee payable</t>
        </is>
      </c>
      <c r="D34" s="5" t="n">
        <v>131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pex Technology Acquisition Corporation (the “Company”)
was incorporated in Delaware on April 5, 2019. The Company was
formed for the purpose of entering into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The Company has two subsidiaries, Athena Technology Merger Sub,
Inc., a wholly-owned subsidiary of the Company incorporated in
Delaware on October 13, 2020 (“Merger Sub 1”) and
Athena Technology Merger Sub 2, LLC, a wholly-owned subsidiary of
the Company incorporated in Delaware on November 2, 2020
(“Merger Sub 2”).
As of March 31, 2021, the Company had not commenced any
operations. All activity through March 31, 2021 relates to the
Company’s formation, its initial public offering (the
“Initial Public Offering”), which is described below
identifying a target company for a Business Combination and
activities in connection with the proposed acquisition of AvePoint,
Inc., a Delaware corporation (“AvePoint”) (see
Note 6). The Company will not generate any operating revenues
until after the completion of its initial Business Combination, at
the earliest. The Company generates non-operating
The registration statement for the Company’s Initial Public
Offering was declared effective on September 16, 2019. On
September 19, 2019, the Company consummated the Initial Public
Offering of 35,000,000 units (“Units” and, with respect
to the Class A common stock included in the Units offered, the
“Public Shares”), which included the partial exercise
by the underwriters of the over-allotment option to purchase an
additional 4,500,000 Units, at $10.00 per Unit, generating gross
proceeds of $350,000,000, which is described in Note 3.
Simultaneously with the closing of the Initial Public Offering, the
Company consummated the sale of 810,000 units (the “Placement
Units”) at a price of $10.00 per Placement Unit in a private
placement to Apex Technology Sponsor LLC, a Delaware limited
liability company (the “Sponsor”) and Cantor
Fitzgerald &amp; Co. (“Cantor”), the
representative of the underwriters, generating gross proceeds of
$8,100,000, which is described in Note 4.
Offering costs amounted to $19,806,442, consisting of $6,100,000 of
underwriting fees, $13,150,000 of deferred underwriting fees and
$556,442 of other offering costs.
Following the closing of the Initial Public Offering on
September 19, 2019, an amount of $350,000,000 ($10.00 per
Unit) from the net proceeds of the sale of the Units in the Initial
Public Offering and the sale of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Class A common stock (the “public stockholders”)
included in the public un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below), Placement Shares
(as defined below)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The Company has until September 19,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and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t>
        </is>
      </c>
      <c r="C4" s="4" t="inlineStr">
        <is>
          <t>NOTE 1. DESCRIPTION OF ORGANIZATION AND BUSINESS
OPERATIONS
Apex Technology Acquisition Corporation (the “Company”)
was incorporated in Delaware on April 5, 2019. The Company was
formed for the purpose of entering into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The Company has two subsidiaries, Athena Technology Merger Sub,
Inc., a wholly-owned subsidiary of the Company incorporated in
Delaware on October 13, 2020 (“Merger Sub 1”) and
Athena Technology Merger Sub 2, LLC, a wholly -owned subsidiary of
the Company incorporated in Delaware on November 2, 2020
(“Merger Sub 2”).
As of December 31, 2020, the Company had not commenced any
operations. All activity through December 31, 2020 relates to
the Company’s formation, its initial public offering (the
“Initial Public Offering”), which is described below,
identifying a target company for a Business Combination and
activities in connection with the proposed acquisition of AvePoint,
Inc., a Delaware corporation (“AvePoint”) (see Note 7).
The Company will not generate any operating revenue until after the
completion of its initial Business Combination, at the earliest.
The Company generates non-operating
The registration statement for the Company’s Initial Public
Offering was declared effective on September 16, 2019. On
September 19, 2019, the Company consummated the Initial Public
Offering of 35,000,000 units (“Units” and, with respect
to the Class A common stock included in the Units offered, the
“Public Shares”), which included the partial exercise
by the underwriters of the over-allotment option to purchase an
additional 4,500,000 Units, at $10.00 per Unit, generating gross
proceeds of $350,000,000, which is described in Note 4.
Simultaneously with the closing of the Initial Public Offering, the
Company consummated the sale of 810,000 units (the “Placement
Units”) at a price of $10.00 per Placement Unit in a private
placement to Apex Technology Sponsor LLC, a Delaware limited
liability company (the “Sponsor”) and Cantor
Fitzgerald &amp; Co. (“Cantor”), the
representative of the underwriters, generating gross proceeds of
$8,100,000, which is described in Note 5.
Offering costs amounted to $19,806,442, consisting of $6,100,000 of
underwriting fees, $13,150,000 of deferred underwriting fees and
$556,442 of other offering costs.
Following the closing of the Initial Public Offering on
September 19, 2019, an amount of $350,000,000 ($10.00 per
Unit) from the net proceeds of the sale of the Units in the Initial
Public Offering and the sale of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Class A common stock (the “public stockholders”)
included in the public un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below), Placement Shares
(as defined below)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The Company has until September 19,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and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RESTATEMENT OF PREVIOUSLY ISSUED FINANCIAL STATEMENTS</t>
        </is>
      </c>
      <c r="B4" s="4" t="inlineStr">
        <is>
          <t xml:space="preserve">NOTE 2. RESTATEMENT OF PREVIOUSLY ISSUED FINANCIAL
STATEMENTS
The Company previously accounted for its outstanding Public
Warrants (as defined in Note 5)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Section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djustments As Restated
Balance sheet as of September 19, 2019 (audited)
Total Liabilities $ 13,150,815 $ 23,999,950 $ 37,150,765
Class A Common Stock Subject to Possible Redemption 333,314,490 (23,999,950 ) 309,314,540
Class A Common Stock 248 240 488
Additional Paid-in 5,002,945 988,003 5,990,948
Accumulated Deficit (4,065 ) (988,243 ) (992,308 )
Total Stockholders’ Equity 5,000,003
— 5,000,003
Number of Class A common stock subject to redemption 33,331,449 (2,399,995 ) 30,931,454
Balance sheet as of September 30, 2019 (unaudited)
Total Liabilities $ 13,284,099 $ 23,829,000 $ 37,113,099
Class A Common Stock Subject to Possible Redemption 333,347,150 (23,829,000 ) 309,518,150
Class A Common Stock 248 238 486
Additional Paid-in 4,970,285 817,055 5,787,340
(Accumulated Deficit) Retained Earnings 28,595 (817,293 ) (788,698 )
Total Stockholders’ Equity 5,000,003
— 5,000,003
Number of Class A common stock subject to redemption 33,334,715 (2,382,900 ) 30,951,815
Balance sheet as of December 31, 2019 (audited)
Total Liabilities $ 13,768,244 $ 20,947,150 $ 34,715,394
Class A Common Stock Subject to Possible Redemption 334,219,360 (20,947,150 ) 313,272,210
Class A Common Stock 239 209 448
Additional Paid-in 4,098,084 (2,064,767 ) 2,033,317
Retained Earnings 900,810 2,064,558 2,965,368
Total Stockholders’ Equity 5,000,008
— 5,000,008
Number of Class A common stock subject to redemption 33,421,936 (2,094,715 ) 31,327,221
Balance sheet as of March 31, 2020 (unaudited)
Total Liabilities $ 14,063,126 $ 16,653,150 $ 30,716,276
Class A Common Stock Subject to Possible Redemption 335,035,050 (16,653,150 ) 318,381,900
Class A Common Stock 231 166 397
Additional Paid-in 3,282,402 (6,358,723 ) (3,076,321 )
Retained Earnings 1,716,495 6,358,557 8,075,052
Total Stockholders’ Equity 5,000,003
— 5,000,003
Number of Class A common stock subject to redemption 33,503,505 (1,665,315 ) 31,838,190
Balance sheet as of June 30, 2020 (unaudited)
Total Liabilities $ 14,082,333 $ 30,863,750 $ 44,946,083
Class A Common Stock Subject to Possible Redemption 334,879,810 (30,863,750 ) 304,016,060
Class A Common Stock 232 309 541
Additional Paid-in 3,437,641 7,851,734 11,289,375
(Accumulated Deficit) Retained Earnings 1,561,255 (7,852,043 ) (6,290,788 )
Total Stockholders’ Equity 5,000,003
— 5,000,003
Number of Class A common stock subject to redemption 33,487,981 (3,086,375 ) 30,401,606
Balance sheet as of September 30, 2020 (unaudited)
Total Liabilities $ 13,252,231 35,173,100 48,425,331
Class A Common Stock Subject to Possible Redemption 334,703,480 (35,173,100 ) 299,530,380
Class A Common Stock 234 352 586
Additional Paid-in 3,613,969 12,161,041 15,775,010
(Accumulated Deficit) Retained Earnings 1,384,926 (12,161,393 ) (10,776,467 )
Total Stockholders’ Equity 5,000,004
— 5,000,004
Number of Class A common stock subject to redemption 33,470,348 (3,517,310 ) 29,953,038
Balance sheet as of December 31, 2020 (audited)
Total Liabilities $ 17,639,744 $ 77,419,100 $ 95,058,844
Class A Common Stock Subject to Possible Redemption 329,968,280 (77,419,100 ) 252,549,180
Class A Common Stock 281 775 1,056
Additional Paid-in 8,349,122 54,406,617 62,755,739
Accumulated Deficit (3,350,275 ) (54,407,392 ) (57,757,667 )
Total Stockholders’ Equity 5,000,003
— 5,000,003
Number of Class A common stock subject to redemption 32,996,828 (7,741,910 ) 25,254,918
Three months ended September 30, 2019 (unaudited)
Net income (loss) $ 29,595 $ (817,293 ) $ (787,698 )
Weighted average shares outstanding of Class A and
Class B non-redeemable 8,855,652
— 8,855,652
Basic and diluted net loss per share, Class A and Class B
non-redeemable 0.00 (0.10 ) (0.10 )
Period from April 5, 2019 (inception) to September 30,
2019 (unaudited)
Net income (loss) $ 28,595 $ (817,293 ) $ (788,698 )
Weighted average shares outstanding of Class A and
Class B non-redeemable 8,804,607
— 8,804,607
Basic and diluted net loss per share, Class A and Class B
non-redeemable 0.00 (0.10 ) (0.10 )
Period from April 5, 2019 (inception) to December 31,
2019 (audited)
Net income (loss) $ 900,810 $ 2,064,558 $ 2,965,368
Weighted average shares outstanding of Class A and
Class B non-redeemable 9,062,000
— 9,062,000
Basic and diluted net loss per share, Class A and Class B
non-redeemable (0.03 ) 0.23 0.20
Three months ended March 31, 2020 (unaudited)
Net income (loss) $ 815,685 4,294,000 $ 5,109,685
Weighted average shares outstanding of Class A and
Class B non-redeemable 9,560,000
— 9,560,000
Basic and diluted net loss per share, Class A and Class B
non-redeemable (0.02 ) 0.45 0.43
Three months ended June 30, 2020 (unaudited)
Net income (loss) $ (155,240 ) (9,916,600 ) $ (10,071,840 )
Weighted average shares outstanding of Class A and
Class B non-redeemable 9,560,000
— 9,560,000
Basic and diluted net loss per share, Class A and Class B
non-redeemable (0.02 ) (1.04 ) (1.06 )
Six months ended June 30, 2020 (unaudited)
Net income (loss) $ 660,445 $ (9,916,600 ) $ (9,256,155 )
Weighted average shares outstanding of Class A and
Class B non-redeemable 9,560,000
— 9,560,000
Basic and diluted net loss per share, Class A and Class B
non-redeemable (0.04 ) (1.04 ) (1.08 )
Three months ended September 30, 2020 (unaudited)
Net income (loss) (176,329 ) (14,225,950 ) (14,402,279 )
Weighted average shares outstanding of Class A and
Class B non-redeemable 9,560,000
— 9,560,000
Basic and diluted net loss per share, Class A and Class B
non-redeemable (0.02 ) (1.49 ) (1.51 )
Nine months ended September 30, 2020 (unaudited)
Net income (loss) $ 484,116 $ (14,225,950 ) $ (13,741,834 )
Weighted average shares outstanding of Class A and
Class B non-redeemable 9,560,000
— 9,560,000
Basic and diluted net loss per share, Class A and Class B
non-redeemable (0.06 ) (1.49 ) (1.55 )
Year ended December 31, 2020 (audited)
Net income (loss) $ (4,251,085 ) $ (56,471,950 ) $ (60,723,035 )
Weighted average shares outstanding of Class A and
Class B non-redeemable 9,560,000
— 9,560,000
Basic and diluted net loss per share, Class A and Class B
non-redeemable (0.56 ) (5.90 ) (6.4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6:02:35Z</dcterms:created>
  <dcterms:modified xmlns:dcterms="http://purl.org/dc/terms/" xmlns:xsi="http://www.w3.org/2001/XMLSchema-instance" xsi:type="dcterms:W3CDTF">2021-05-28T06:02:35Z</dcterms:modified>
</cp:coreProperties>
</file>